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Discontinued Operations and Dis" sheetId="12" state="visible" r:id="rId12"/>
    <sheet xmlns:r="http://schemas.openxmlformats.org/officeDocument/2006/relationships" name="Capitalized Software"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 Equity" sheetId="17" state="visible" r:id="rId17"/>
    <sheet xmlns:r="http://schemas.openxmlformats.org/officeDocument/2006/relationships" name="Restatements of Previously Issu"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centrations (Tables)" sheetId="23" state="visible" r:id="rId23"/>
    <sheet xmlns:r="http://schemas.openxmlformats.org/officeDocument/2006/relationships" name="Discontinued Operations and D_2" sheetId="24" state="visible" r:id="rId24"/>
    <sheet xmlns:r="http://schemas.openxmlformats.org/officeDocument/2006/relationships" name="Capitalized Software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Restatements of Previously Is_2" sheetId="28" state="visible" r:id="rId28"/>
    <sheet xmlns:r="http://schemas.openxmlformats.org/officeDocument/2006/relationships" name="Liquidity and Going Concern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oncentrations (Details)" sheetId="33" state="visible" r:id="rId33"/>
    <sheet xmlns:r="http://schemas.openxmlformats.org/officeDocument/2006/relationships" name="Discontinued Operations and D_3" sheetId="34" state="visible" r:id="rId34"/>
    <sheet xmlns:r="http://schemas.openxmlformats.org/officeDocument/2006/relationships" name="Capitalized Software (Details)" sheetId="35" state="visible" r:id="rId35"/>
    <sheet xmlns:r="http://schemas.openxmlformats.org/officeDocument/2006/relationships" name="Convertible Notes Payable (Deta"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Commitments &amp; Contingencies (D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N" sheetId="44" state="visible" r:id="rId44"/>
    <sheet xmlns:r="http://schemas.openxmlformats.org/officeDocument/2006/relationships" name="Restatements of Previously Is_3" sheetId="45" state="visible" r:id="rId45"/>
    <sheet xmlns:r="http://schemas.openxmlformats.org/officeDocument/2006/relationships" name="Restatements of Previously Is_4" sheetId="46" state="visible" r:id="rId46"/>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DropCar, Inc.</t>
  </si>
  <si>
    <t>Entity Central Index Key</t>
  </si>
  <si>
    <t>0001086745</t>
  </si>
  <si>
    <t>Current Fiscal Year End Date</t>
  </si>
  <si>
    <t>--12-31</t>
  </si>
  <si>
    <t>Entity Filer Category</t>
  </si>
  <si>
    <t>Non-accelerated Filer</t>
  </si>
  <si>
    <t>Entity Emerging Growth Company</t>
  </si>
  <si>
    <t>Entity Small Business</t>
  </si>
  <si>
    <t>true</t>
  </si>
  <si>
    <t>Trading Symbol</t>
  </si>
  <si>
    <t>DCAR</t>
  </si>
  <si>
    <t>Entity Common Stock, Shares Outstanding</t>
  </si>
  <si>
    <t>Consolidated Balance Sheets - USD ($)</t>
  </si>
  <si>
    <t>Dec. 31, 2018</t>
  </si>
  <si>
    <t>CURRENT ASSETS:</t>
  </si>
  <si>
    <t>Cash</t>
  </si>
  <si>
    <t>Accounts receivable, net</t>
  </si>
  <si>
    <t>Prepaid expenses and other current assets</t>
  </si>
  <si>
    <t>Total current assets</t>
  </si>
  <si>
    <t>Property and equipment, net</t>
  </si>
  <si>
    <t>Capitalized software costs, net</t>
  </si>
  <si>
    <t>Operating lease right-of-use asset</t>
  </si>
  <si>
    <t>Other assets</t>
  </si>
  <si>
    <t>TOTAL ASSETS</t>
  </si>
  <si>
    <t>CURRENT LIABILITIES:</t>
  </si>
  <si>
    <t>Accounts payable and accrued expenses</t>
  </si>
  <si>
    <t>Deferred revenue</t>
  </si>
  <si>
    <t>Lease liability</t>
  </si>
  <si>
    <t>Total current liabilities</t>
  </si>
  <si>
    <t>COMMITMENTS AND CONTINGENCIES</t>
  </si>
  <si>
    <t xml:space="preserve"> </t>
  </si>
  <si>
    <t>STOCKHOLDERS' EQUITY:</t>
  </si>
  <si>
    <t>Common stock, $0.0001 par value; 100,000,000 shares authorized, 3,918,727 and 1,633,394 issued and outstanding as of March 31, 2019 and December 31, 2018, respectively</t>
  </si>
  <si>
    <t>Additional paid in capital</t>
  </si>
  <si>
    <t>Accumulated deficit</t>
  </si>
  <si>
    <t>TOTAL STOCKHOLDERS' EQUITY</t>
  </si>
  <si>
    <t>TOTAL LIABILITIES AND STOCKHOLDERS' EQUITY</t>
  </si>
  <si>
    <t>Series Seed Preferred Stock [Member]</t>
  </si>
  <si>
    <t>Preferred stock</t>
  </si>
  <si>
    <t>Series A Preferred Stock [Member]</t>
  </si>
  <si>
    <t>Series H Preferred Stock [Member]</t>
  </si>
  <si>
    <t>Series H-1 Preferred Stock [Member]</t>
  </si>
  <si>
    <t>Series H-2 Preferred Stock [Member]</t>
  </si>
  <si>
    <t>Series H-3 Preferred Stock [Member]</t>
  </si>
  <si>
    <t>Series H-4 Preferred Stock [Member]</t>
  </si>
  <si>
    <t>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Mar. 31, 2018</t>
  </si>
  <si>
    <t>Income Statement [Abstract]</t>
  </si>
  <si>
    <t>SERVICE REVENUES</t>
  </si>
  <si>
    <t>COST OF REVENUE</t>
  </si>
  <si>
    <t>GROSS LOSS</t>
  </si>
  <si>
    <t>OPERATING EXPENSES</t>
  </si>
  <si>
    <t>Research and development</t>
  </si>
  <si>
    <t>Selling, general and administrative expenses</t>
  </si>
  <si>
    <t>Depreciation and amortization</t>
  </si>
  <si>
    <t>TOTAL OPERATING EXPENSES</t>
  </si>
  <si>
    <t>OPERATING LOSS</t>
  </si>
  <si>
    <t>Interest income (expense), net</t>
  </si>
  <si>
    <t>LOSS FROM CONTINUING OPERATIONS</t>
  </si>
  <si>
    <t>DISCONTINUED OPERATIONS</t>
  </si>
  <si>
    <t>Income from operations of discontinued component</t>
  </si>
  <si>
    <t>INCOME FROM DISCONTINUED OPERATIONS</t>
  </si>
  <si>
    <t>NET LOSS</t>
  </si>
  <si>
    <t>LOSS PER SHARE FROM CONTINUING OPERATIONS:</t>
  </si>
  <si>
    <t xml:space="preserve">   Basic</t>
  </si>
  <si>
    <t xml:space="preserve">   Diluted</t>
  </si>
  <si>
    <t>(LOSS) EARNINGS PER SHARE FROM DISCONTINUED OPERATIONS:</t>
  </si>
  <si>
    <t>NET LOSS PER SHARE:</t>
  </si>
  <si>
    <t>WEIGHTED AVERAGE SHARES OUTSTANDING</t>
  </si>
  <si>
    <t>Consolidated Statement of Changes in Stockholders' Equity (Deficit) - USD ($)</t>
  </si>
  <si>
    <t>Common Stock [Member]</t>
  </si>
  <si>
    <t>Additional Paid-in Capital [Member]</t>
  </si>
  <si>
    <t>Accumulated (Deficit) [Member]</t>
  </si>
  <si>
    <t>Total</t>
  </si>
  <si>
    <t>Beginning balance, shares at Dec. 31, 2017</t>
  </si>
  <si>
    <t>Beginning balance, amount at Dec. 31, 2017</t>
  </si>
  <si>
    <t>Issuance of common stock for cash, shares</t>
  </si>
  <si>
    <t>Issuance of common stock for cash, amount</t>
  </si>
  <si>
    <t>Conversion of debt into common stock, shares</t>
  </si>
  <si>
    <t>Conversion of debt into common stock, amount</t>
  </si>
  <si>
    <t>Interest on lock-up shares in relation to convertible debt, shares</t>
  </si>
  <si>
    <t>Interest on lock-up shares in relation to convertible debt, amount</t>
  </si>
  <si>
    <t>Exchange of shares in connection with Merger, shares</t>
  </si>
  <si>
    <t>Exchange of shares in connection with Merger, amount</t>
  </si>
  <si>
    <t>Conversion of outstanding Preferred Stock in connection with merger, shares</t>
  </si>
  <si>
    <t>Conversion of outstanding Preferred Stock in connection with merger, amount</t>
  </si>
  <si>
    <t>Issuance of Series H preferred stock in connection with merger, shares</t>
  </si>
  <si>
    <t>Issuance of Series H preferred stock in connection with merger, amount</t>
  </si>
  <si>
    <t>Issuance of Series H-3 preferred stock in connection with merger, shares</t>
  </si>
  <si>
    <t>Issuance of Series H-3 preferred stock in connection with merger, amount</t>
  </si>
  <si>
    <t>Issuance of Series H-4 preferred stock and warrants in private placement, net of costs, shares</t>
  </si>
  <si>
    <t>Issuance of Series H-4 preferred stock and warrants in private placement, net of costs, amount</t>
  </si>
  <si>
    <t>Stock based compensation for options issued to employees</t>
  </si>
  <si>
    <t>Stock based compensation for restricted stock units issued to employees</t>
  </si>
  <si>
    <t>Stock based compensation for common stock issued to service provider, shares</t>
  </si>
  <si>
    <t>Stock based compensation for common stock issued to service provider, amount</t>
  </si>
  <si>
    <t>Series H-4 preferred stock and warrants issued to service provider, shares</t>
  </si>
  <si>
    <t>Series H-4 preferred stock and warrants issued to service provider, amount</t>
  </si>
  <si>
    <t>Net loss</t>
  </si>
  <si>
    <t>Ending balance, shares at Mar. 31, 2018</t>
  </si>
  <si>
    <t>Ending balance, amount at Mar. 31, 2018</t>
  </si>
  <si>
    <t>Beginning balance, shares at Dec. 31, 2018</t>
  </si>
  <si>
    <t>Beginning balance, amount at Dec. 31, 2018</t>
  </si>
  <si>
    <t>Exercise of warrants, shares</t>
  </si>
  <si>
    <t>Exercise of warrants, amount</t>
  </si>
  <si>
    <t>Conversion of Series H-4 preferred stock into common stock, shares</t>
  </si>
  <si>
    <t>Conversion of Series H-4 preferred stock into common stock, amount</t>
  </si>
  <si>
    <t>Ending balance, shares at Mar. 31, 2019</t>
  </si>
  <si>
    <t>Ending balance, amount at Mar. 31, 2019</t>
  </si>
  <si>
    <t>Consolidated Statements of Cash Flows - USD ($)</t>
  </si>
  <si>
    <t>CASH FLOWS FROM OPERATING ACTIVITIES:</t>
  </si>
  <si>
    <t>Income from discontinued operations</t>
  </si>
  <si>
    <t>Loss from continuing operations</t>
  </si>
  <si>
    <t>Adjustments to reconcile net loss to net cash used in operating activities:</t>
  </si>
  <si>
    <t>Loss of disposition of asset</t>
  </si>
  <si>
    <t>Stock based compensation</t>
  </si>
  <si>
    <t>Non-cash interest expense</t>
  </si>
  <si>
    <t>Amortization of operating lease right-of-use asset</t>
  </si>
  <si>
    <t>Changes in operating assets and liabilities:</t>
  </si>
  <si>
    <t>Accounts receivable</t>
  </si>
  <si>
    <t>Lease liabilities</t>
  </si>
  <si>
    <t>Deferred income</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Capitalization of software costs</t>
  </si>
  <si>
    <t>Proceeds from sale of fixed asset</t>
  </si>
  <si>
    <t>NET CASH USED IN INVESTING ACTIVITIES - CONTINUING OPERATIONS</t>
  </si>
  <si>
    <t>NET CASH PROVIDED BY INVESTING ACTIVITIES - DISCONTINUED OPERATIONS</t>
  </si>
  <si>
    <t>NET CASH (USED IN) PROVIDED BY INVESTING ACTIVITIES</t>
  </si>
  <si>
    <t>CASH FLOWS FROM FINANCING ACTIVITIES:</t>
  </si>
  <si>
    <t>Proceeds from the sale of common stock</t>
  </si>
  <si>
    <t>Financing costs from the sale of common stock</t>
  </si>
  <si>
    <t>Proceeds from the sale of Series H-4 preferred stock</t>
  </si>
  <si>
    <t>Financing costs from the sale of Series H-4 preferred stock and warrants</t>
  </si>
  <si>
    <t>Proceeds from issuance of common stock in connection with exercise of H-4 warrants</t>
  </si>
  <si>
    <t>NET CASH PROVIDED BY FINANCING ACTIVITIES - CONTINUING OPERATIONS</t>
  </si>
  <si>
    <t>NET CASH USED IN FINANCING ACTIVITIES - DISCONTINUED OPERATIONS</t>
  </si>
  <si>
    <t>NET CASH PROVIDED BY FINANCING ACTIVITIES</t>
  </si>
  <si>
    <t>Net increase in cash</t>
  </si>
  <si>
    <t>Cash, beginning of period</t>
  </si>
  <si>
    <t>Cash, end of period</t>
  </si>
  <si>
    <t>NON-CASH FINANCING ACTIVITIES:</t>
  </si>
  <si>
    <t>Issuance of common stock for accrued stock based compensation</t>
  </si>
  <si>
    <t>Stock issued to WPCS Shareholder in the merger net of cash received of $4,947,023</t>
  </si>
  <si>
    <t>Series H-4 offering cost paid in H-4 shares and warrants</t>
  </si>
  <si>
    <t>Consolidated Statements of Cash Flows (Parenthetical)</t>
  </si>
  <si>
    <t>Mar. 31, 2018USD ($)</t>
  </si>
  <si>
    <t>Statement of Cash Flows [Abstract]</t>
  </si>
  <si>
    <t>Cash acquired from acquisition</t>
  </si>
  <si>
    <t>The Company</t>
  </si>
  <si>
    <t>Organization, Consolidation and Presentation of Financial Statements [Abstract]</t>
  </si>
  <si>
    <t xml:space="preserve">The Company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the Company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The Company’s Mobility Cloud also provides access to private
application programming interfaces (“APIs”) which automotive-businesses can use to integrate the Company’s logistics
and field support directly into their own applications and processes natively, to create more seamless client experiences. The
Company did not and has not earned any revenues from Mobility Cloud in 2018 or 2019.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 fleeting vehicles to and from dealer lots, auction sites and to other locations. In July 2018, the Company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2B side of its business, where an interaction
with a vehicle on behalf of its drivers typically generates net new revenue. The Company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360 Services for the Consumer portion of the market. As a result of this shift, in August 2018, the Company began to significantly
streamline its field teams, operations and back office support tied to its pre-September 1, 2018 consumer subscription plans. To date, the Company operates primarily in the
New York metropolitan area. In May 2018, the Company expanded operations with its B2B business in San Francisco. In June 2018,
the Company expanded its B2B operations in Washington DC. In August 2018, the Company expanded B2B operations to Los Angeles. These
three new market expansions are with a major OEM customer.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Merger.” The Merger was effected pursuant to an Agreement and Plan
of Merger and Reorganization (the “Merger Agreement”), dated September 6, 2017, by and among WPCS, Private DropCar
and Merger Sub. As a result of th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Merger, holders of WPCS’s common
stock immediately prior to the Merger owned approximately 22.9% on a fully diluted basis, and holders of Private DropCar common
stock immediately prior to the Merger owned approximately 77.1% on a fully diluted basis, of WPCS’s common stock. Th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Merger, the combined
company changed its name from WPCS International Incorporation to DropCar, Inc. The combined company following the Merger may be
referred to herein as “the combined company,” “DropCar,” or the “Company.” Discontinued Operations On December 24, 2018, the Company completed
the sale of WPCS International – Suisun City, Inc., a California corporation (the “Suisun City Operations”),
its wholly-owned subsidiary, pursuant to the terms of a stock purchase agreement, dated December 10, 2018 (the “Purchase
Agreement”) by and between the Company and World Professional Cabling Systems, LLC, a California limited liability company
(the “Purchaser”). Upon the closing of the sale, the Purchaser acquired all of the issued and outstanding shares of
common stock, no par value per share, of Suisun City Operations, for an aggregate purchase price of $3,500,000. The sale of Suisun
City Operations represented a strategic shift that has had a major effect on the Company’s operations, and therefore, is
presented as discontinued operations in the 2018 consolidated statement of operations. Trading of Company’s stock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September 25, 2018,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In order to regain compliance, on
March 8, 2019, the Company filed a certificate of amendment to its amended and restated certificate of incorporation with the Secretary
of State of the State of Delaware to effect a one-for-six reverse stock split of its outstanding shares of common stock. On March
26, 2019, the Company received a notification letter from The Nasdaq Stock Market informing it that it had regained compliance
with Listing Rule 5550(a)(2). As a result of the reverse stock split, every six shares of the Company’s outstanding pre-reverse
split common stock were combined and reclassified into one share of common stock. Unless otherwise noted, all share and per share
data included in these financial statements retroactively reflect the 1-for-6 reverse stock split. Unaudited Interim Consolidated Financial
Information The accompanying consolidated balance sheet
as of March 31, 2019, the consolidated statements of operations for the three months ended March 31, 2019 and 2018, the consolidated
statements of cash flows for the three months ended March 31, 2019 and 2018, and the consolidated statements of stockholders’
equity for the three months ended March 31, 2019 and 2018 are unaudited. These financial statements should be read in conjunction
with the DropCar, Inc’s 2018 consolidated financial statements included in the Company’s Form 10-K filed on April 3,
2019, as subsequently amended on April 12, 2019.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9,
and the results of its operations for the three months ended March 31, 2019 and 2018, and its cash flows for the three months ended
March 31, 2019 and 2018. The financial data and other information disclosed in the notes to the consolidated financial statements
related to the three months ended March 31, 2019 and 2018 are unaudited. </t>
  </si>
  <si>
    <t>Liquidity and Going Concern</t>
  </si>
  <si>
    <t>Liquidity And Going Concern</t>
  </si>
  <si>
    <t xml:space="preserve">The Company has a limited operating history
and the sales and income potential of its business and market are unproven. As of March 31, 2019, the Company has an accumulated
deficit of $31.7 million and has experienced net losses each year since its inception. The Company anticipates that it will continue
to incur net losses into the foreseeable future and will need to raise additional capital to continue. The Company’s cash
is not sufficient to fund its operations through the first quarter of 2020. These factors raise substantial doubt about the Company’s
ability to continue as a going concern for the twelve months following the date of the filing of this Quarterly Report on Form
10-Q. Management’s plan includes raising funds
from outside investors.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si>
  <si>
    <t>Summary of Significant Accounting Policies</t>
  </si>
  <si>
    <t>Accounting Policies [Abstract]</t>
  </si>
  <si>
    <t xml:space="preserve">Use of Estimates 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Accounts receivable 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March 31, 2019 and December 31, 2018, the accounts receivable
reserve was approximately $2,000.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The Company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March 31,
2019 2018
Subscription Services $ 661,464 $ 1,356,595
Services On-Demand 437,979 335,480
Total Revenues (1)(2) 1,099,443 1,692,075 (1) Represents revenues recognized by type of services. (2) All revenues are generated in the United States.
Three Months Ended March 31,
2019 2018
B2C $ 763,977 $ 1,458,524
B2B 335,466 233,551
Total Revenue 1,099,443 1,692,075 The following presents our revenues from B2C
and B2B customers. 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Capitalized Software 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 Impairment of Long-Lived Assets Long-lived assets are primarily comprised of
operating lease right-of-us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19
and 2018.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9, and December 31, 2018,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Fair Value Measure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and accounts payable and accrued expenses due to their short-term nature. Income (Loss) Per Share Basic income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March 31,
2019 2018
Common stock equivalents:
Common stock options 381,412 171,442
Series A, H-1, H-3, H-4, I, J and Merger common stock purchase warrants 585,306 658,486
Series H, H-3, and H-4 Convertible Preferred Stock 2,028,415 2,739,225
Restricted shares (unvested) 244,643 244,643
Totals 3,239,776 3,813,796 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were approximately $0.1 million for the three months ended March 31, 2019 and
2018. Adoption of New Accounting Standard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Short-term lease accounting policy election allowing lessees to not recognize right-of-use assets and liabilities for leases with a term of 12 months or less; and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8,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pic 326): Measurement of Credit Losses on Financial Instruments, </t>
  </si>
  <si>
    <t>Concentrations</t>
  </si>
  <si>
    <t>Risks and Uncertainties [Abstract]</t>
  </si>
  <si>
    <t xml:space="preserve">Accounts Receivable The Company’s concentration of accounts
receivable are as follows:
As of
March 31, 2019
December 31, 2018
Customer A 50 % 58 %
Customer B 34 % 23 % </t>
  </si>
  <si>
    <t>Discontinued Operations and Disposition of Operating Segment</t>
  </si>
  <si>
    <t>Discontinued Operations And Disposition Of Operating Segment</t>
  </si>
  <si>
    <t xml:space="preserve">On December 24, 2018, the Company completed
the sale of WPCS International – Suisun City, Inc., a California corporation, its wholly-owned subsidiary, pursuant to the
terms of a stock purchase agreement, dated December 10, 2018 by and between the Company and World Professional Cabling Systems,
LLC, a California limited liability company. Upon the closing of the sale, the Purchaser acquired all of the issued and outstanding
shares of common stock, no par value per share, of Suisun City Operations, for an aggregate purchase price of $3,500,000. The operations and cash flows of the Suisun City Operations are presented
as discontinued operations. The operating results of the Suisun City Operations for the three months ended March 31, 2018 were
as follows:
Revenues $ 3,182,479
Cost of revenues 2,326,276
Gross profit 856,203
Selling, general and administrative expenses 489,800
Depreciation and amortization 56,845
Total Operating Expenses 546,645
Interest expense, net 180
Net income from discontinued operations $ 309,378 </t>
  </si>
  <si>
    <t>Capitalized Software</t>
  </si>
  <si>
    <t>Goodwill and Intangible Assets Disclosure [Abstract]</t>
  </si>
  <si>
    <t xml:space="preserve">Capitalized software consists of the following
as of:
March 31, 2019 December 31, 2018
Software $ 1,398,613 $ 1,324,275
Accumulated amortization (772,014 ) (665,183 )
Total $ 626,599 $ 659,092 </t>
  </si>
  <si>
    <t>Convertible Notes Payable</t>
  </si>
  <si>
    <t>Debt Disclosure [Abstract]</t>
  </si>
  <si>
    <t xml:space="preserve">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41,303 shares of common stock in connection with the
Merger. In connection with the Merger, the holders of
the Notes entered into lock-up agreements pursuant to which they have agreed not to sell the 85,573 shares of common stock received
in the Merger. The length of the lock-up period is up to 120 days. For the three months ended March 31, 2018, the Company recorded
$672,144 as interest expense in relation to the lock-up agreements in the accompanying 2018 consolidated statement of operations. </t>
  </si>
  <si>
    <t>Leases</t>
  </si>
  <si>
    <t>Leases [Abstract]</t>
  </si>
  <si>
    <t xml:space="preserve">The Company has various operating lease agreements
with initial terms up to three years, all of which relate to vehicles. The Company’s office lease is on a month-to-month
basis and so is not recognized on the balance sheet. Some leases include options to purchase, terminate or extend for one or more
years. These options are included in the lease term when it is reasonably certain that the option will be exercised. The Company determines if an arrangement is
a lease at inception. Operating leases are included in operating right-of-use lease assets and lease liabilities on the consolidated
balance sheets, totaling $14,877 and $7,332 at March 31, 2019, respectively, including $7,544 of operating right-of-use assets
previously prepaid at lease commencement.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s operating leases do not
provide an implicit rate that can readily be determined. Therefore, the Company uses a discount rate based on its incremental borrowing
rate. The Company’s weighted-average remaining
lease term relating to its operating leases is 0.66 years and weighted-average remaining payments for operating lease liabilities
is 0.32 years, with a weighted-average discount rate of 6.00%. Operating lease expense is recognized on a straight-line
basis over the lease term within Selling, general and administrative expenses on the Company’s consolidated statement of
operations. The Company incurred lease expense of $8,163 and $14,998 for the three months ended March 31, 2019 and 2018, respectively. The
Company made cash payments of $6,452 for operating leases for the three months ended March 31, 2019. The following table presents information about
the amount and timing of cash flows arising from the Company’s operating leases as of March 31, 2019.
Maturity of Lease Liability
2019 $ 7,420
Total undiscounted operating lease payments 7,420
Less: Imputed interest 88
Present value of operating lease liabilities $ 7,332 </t>
  </si>
  <si>
    <t>Commitments &amp; Contingencies</t>
  </si>
  <si>
    <t>Commitments and Contingencies Disclosure [Abstract]</t>
  </si>
  <si>
    <t xml:space="preserve">Lease Agreements The Company leases office space in New York
City on a month-to-month basis, with a condition of a 60 day notice to terminate. For the three months ended March 31, 2019 and
2018, rent expense for the Company’s New York City office was $23,000 and $29,000, respectively. The Company has taken the
short term lease exception and not recorded a lease liability or right-of-use asset for this lease.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Other As of December 31, 2018, the Company had accrued
approximately $232,000 for the settlement of multiple employment disputes. During the three months ended March 31, 2019, approximately
$39,000 of this amount was settled upon payment. For the three months ended March 31, 2019 and 2018, $16,000 and $0, respectively,
was expensed and accrued for settlements. As of March 31, 2019, approximately $209,000 remains accrued for the settlement of employment
disputes. As of March 31, 2019, the Company has entered into multiple settlement agreements with former employees for which it
has agreed to make monthly settlement payments which will extend through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As of March 31, 2019, the Company has accrued approximately
$180,000 in relation to these matters. </t>
  </si>
  <si>
    <t>Stockholders' Equity</t>
  </si>
  <si>
    <t>Stockholders' Equity Note [Abstract]</t>
  </si>
  <si>
    <t xml:space="preserve">Common
Stock On
March 26, 2019, the Company entered into a Securities Purchase Agreement with certain existing investors, pursuant to which the
Company sold, in a registered public offering by the Company directly to the investors an aggregate of 478,469 shares of common
stock, par value $0.0001 per share, at an offering price of $4.18 per share for proceeds of $1,985,001 net of offering expenses
of $15,000. During
the period ended March 31, 2019, the Company issued 1,412,420 shares of common stock from the conversion of 21,591 shares of Series
H-4 Convertible Preferred stock. During
the period ended March 31, 2019, the Company granted 116,666 shares of common stock to a service provider and recorded $222,200
stock based compensation as a part of general and administrative expense in the Company’s consolidated statements of operations. During
the period ended March 31, 2019, the Company issued 277,778 shares of common stock from the exercise of Series K warrants and
received cash proceeds of $16,667. Preferred
Stock In
accordance with the Certificate of Incorporation, there are 5,000,000 authorized preferred shares at a par value of $ 0.0001. Series
Seed On
January 30, 2018, the Company converted 275,691 shares of Series Seed Preferred Stock into 45,949 shares of common stock in connection
with the Merger. Series
A On
January 30, 2018, the Company converted 611,944 shares of Series A Preferred Stock into 101,991 shares of common stock in connection
with the Merger. Rights
and Privileges of Preferred Stock Voting
Privileges and Protective Features of Preferred Stock Each
holder of outstanding shares of Preferred Stock are entitled to cast the number of votes equal to the number of whole shares of
Common Stock into which the shares of such Preferred Stock held by such holder are convertible as of the record date for determining
stockholders entitled to vote on such matter. The holders of record of a majority of outstanding Preferred Stock shall be entitled
to elect the majority of the directors of the Company. In liquidation, the Preferred Stockholders receive their original purchase
price plus any dividends if declared. The
outstanding shares of Preferred Stock are convertible at the option of the holder into common shares on a one to one ratio and
the conversion ratio is subject to certain anti-dilution provisions. For
so long as any shares of Preferred Stock remain outstanding, the vote or written consent of the holders of the majority of the
outstanding shares of Preferred Stock is necessary for the Company to conduct certain corporate actions, including but not limited
to liquidation, windup or dissolution of the Company; certain amendments to the certificate of incorporation or bylaws of the
Company; authorization or issuance of shares of any additional class or series of capital stock unless the same ranks junior to
the Preferred Stock with respect to liquidation preference, the payment of dividends and rights of redemption or increase in the
authorized number of shares of any series of capital stock; authorize the creation of, or issue, or authorize the issuance of
any debt security unless such indebtedness was approved by the Board of Directors, and increase or decrease the authorized number
of directors constituting the Board of Directors. Series
H Convertible On
January 30, 2018, in accordance with the Merger the Company issued 8 shares of Series H Convertible Preferred Stock. Under
the terms of the Series H Certificate of Designation, each share of Series H Preferred Stock has a stated value of $616 and is
convertible into shares of the Company’s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Series
H-1 and H-2 Convertible The
Company has designated 9,488 Series H-1 Preferred Stock and designated 3,500 Series H-2 Preferred Stock, none of which are outstanding. Series
H-3 Convertible On
January 30, 2018, in accordance with the Merger the Company issued 2,189 shares of Series H-3 Convertible Preferred Stock. Pursuant
to the Series H-3 Securities Purchase Agreement, the Company agreed to not issue further common stock or securities convertible
into or exercisable or exchangeable for common stock, except upon a change in control of the Company, which occurred upon the
Merger. The Company also agreed to cause certain of its officers and directors to agree not to exercise their Company stock options
except in connection with a change in control of the Company. Also,
pursuant to the Series H-3 Certificate of Designation (as defined below), the holders of the Series H-3 Shares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Shares (the “Series H-3 Certificate of Designation”). Under
the terms of the Series H-3 Certificate of Designation, each share of the Series H-3 Shares has a stated value of $552 and is
convertible into shares of common stock, equal to the stated value divided by the conversion price of $33.12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Series
H-4 Convertible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424,533
shares of common stock of the Company, and warrants to purchase 424,533 shares of common stock of the Company, with an exercise
price of $15.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initial conversion price of $2.355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During
the period ended March 31, 2019, investors converted 21,591 shares of Series H-4 into 1,412,420 shares of Common Stock. Stock
Based Compensation Service
Based Restricted Stock Units On
February 28, 2018, the Company issued 244,643 restricted stock units (“RSUs”) to two members of management. On March
26, 2019, the Board of Directors, with the consent of the grantees, agreed to amend the vesting period for the RSUs issued on
February 28, 2018 to vest in full on May 17, 2019. The RSUs were valued using the fair market value of the Company’s closing
stock price on the date of grant totaling $3,243,966, which is being amortized over the original vesting period. Employee
and Non-employee Stock Options The
following table summarizes stock option activity during the three months ended March 31, 2019:
Shares
Underlying Options Weighted
Average Exercise Price Weighted
average Remaining Contractual Life (years) Aggregate
Intrinsic Value
Outstanding
at December 31, 2018 302,772 $ 18.30 7.20 $ -
Granted 99,072 2.32 9.84 63,802
Forfeited (20,432 ) 13.20 - -
Outstanding
at March 31, 2019 381,412 $ 14.41 7.60 $ 241,597 At
March 31, 2019, unamortized stock compensation for stock options was approximately $238,000, with a weighted-average recognition
period of 0.75 years. Share
Based Compensation The
following table sets forth total non-cash stock-based compensation for RSUs and options issued to employees and non-employees
by operating statement classification for the three months ended March 31, 2019 and 2018:
Three
Months ended March 31,
2019 2018
Research
and development $ 3,717 $ 1,613
Selling,
general and administrative 484,240 738,275
Total $ 487,957 $ 739,888 Stock
option pricing model The
fair value of the stock options granted during the three months ended March 31, 2019, was estimated at the date of grant using
the Black-Scholes options pricing model with the following assumptions:
Fair
value of common stock $ 2.32
Expected
volatility 151.76 %
Dividend
yield $ 0
Risk-free
interest 2.70 %
Expected
life (years) 5.5 Warrant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period ended March 31, 2018, the Company recorded the
fair market value of the Series H-4 Shares and warrants as an increase and decrease to additional paid in capital in the amount
of $568,648 as these services were provided in connection with the sale of the Series H-4 shares. Warrant
Exchange On
April 19, 2018, the Company entered into separate Warrant Exchange Agreements (the “Exchange Agreements”) with the
holders (the “Merger Warrant Holders”) of existing warrants issued in th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On
September 4, 2018, the Company received executed Repricing Offer Letters from a majority of the Holders, which resulted in the
issuance of 260,116 shares of the Company’s common stock and Series J Warrants to purchase up to 260,116 shares of the Company’s
common stock. The Company received gross proceeds of $936,423 from the exercise of the Series H-4 Warrants pursuant to the
terms of the Repricing Offer Letter. On
September 5, 2018, the Company received a request from Nasdaq to amend its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On November 15, 2018, the Company
obtained such stockholder approval.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3.90, (b) expected volatility of 144.3%, (c) dividend yield of
0%, (d) risk-free interest rate of 2.77% and 2.78%, (e) expected life of 4.51 years and 5 years. At
the March 8, 2018 closing, the Company issued Series H-4 Warrants that entitled the holders to purchase, in aggregate, up to 447,383
shares of its common stock. As referenced above, on September 4, 2018, the Company received executed Repricing Offer Letters from
a majority of the investors resulting in the exercise of Series H-4 Warrants to purchase 260,116 shares of common stock. The Series
H-4 Warrants were initially exercisable at an exercise price equal to $15.60 per share. On November 15, 2018, the Company obtained
shareholder approval to reduce the exercise price from $15.60 per share to $3.60 per share for 187,267 Series H-4 Warrants. The
Company considers the modification to the warrant exercise price to be of an equity nature. Therefore, the change in the fair
value before and after the modification is accounted for as a deemed dividend in the amount of $63,760. Issuance
of Pre-Funded Series K Warrants On
November 14, 2018, the Company entered into a securities purchase agreement with an investor, pursuant to which the Company agreed
to issue and sell, in a registered direct offering, a Pre-Funded Series K Warrant (the “Series K Warrant) to purchase 277,778
shares of common stock, in lieu of shares of common stock to the extent that the purchase of common stock would cause the beneficial
ownership of the purchaser to exceed 9.99% of the Company’s common stock. The Pre-Funded Series K Warrants were sold at
an offering price of $3.54 per share for gross proceeds of $983,329, are immediately exercisable for $0.06 per share of common
stock and do not have an expiration date. During
the period ended March 31, 2019, the Company issued 277,778 shares of common stock from the exercise of Series K warrants and
received cash proceeds of $16,667. A
summary of the Company’s warrants to purchase common stock activity is as follows:
Number of Warrants Weighted Average
Exercise Price Weighted
Average Remaining Contractual Life (years)
Outstanding,
December 31, 2018 863,084 $ 6.00 2.51
Exercised,
K warrants (277,778 ) 0.06 -
Outstanding,
March 31, 2019 585,306 $ 8.85 3.45 The
warrants expire through the years 2020-2024. </t>
  </si>
  <si>
    <t>Restatements of Previously Issued Condensed Consolidated Interim Financial Statements (Unaudited)</t>
  </si>
  <si>
    <t>Accounting Changes and Error Corrections [Abstract]</t>
  </si>
  <si>
    <t xml:space="preserve">The Company, while undergoing the audit of its consolidated financial
statements for the year ended December 31, 2018, commenced an evaluation of its accounting in connection with the Merger for i)
lock-up agreements entered into with the holders of the Notes (see Note 7), and ii) shares of common stock issued to Alpha Capital
Anstalt and Palladium Capital Advisors (see Note 10, Service Based Common Stock). These agreements, which management originally
deemed to be primarily equity in nature and would not be recognized as compensatory, were recorded as a debit and credit to additional
paid in capital. On March 29, 2019, under the authority of the board of directors, the Company determined that these agreements
should have been recorded as compensatory in nature which gives rise to an adjustment in the amount of $1,119,294 for the periods
ended March 31, 2018, June 30, 2018, and September 30, 2018. Accordingly, the Company will restate those condensed consolidated
interim financial statements and include the required disclosures. The following tables sets forth the effects of the adjustments
on affected items within the Company’s previously reported Condensed Consolidated Interim Balance Sheet at March 31,
2018, had the adjustments been made in the corresponding quarter and includes a reclassification adjustment for the stock
split of $650:
March 31, 2018
As reported Adjustment As restated
Additional paid in capital $ 25,080,301 $ 1,119,994 $ 26,200,245
Accumulated deficit $ (12,966,338 ) $ (1,119,294 ) $ (14,085,632 ) The following tables sets forth the effects of the adjustments on
affected items within the Company’s previously reported Condensed Consolidated Interim Statement of Operations for the three
months ended March 31, 2018, had the adjustments been made in the appropriate quarter:
Three Months Ended March 31, 2018
As reported Adjustment As Restated Discontinued Operations As Restated
Selling, general and administrative expense $ 3,067,308 $ 447,150 $ 3,514,458 $ (603,661 ) $ 2,910,797
Total operating expenses $ 3,203,658 $ 447,150 $ 3,650,808 $ (546,618 ) $ 3,104,190
Operating loss $ (2,951,188 ) $ (447,150 ) $ (3,398,338 ) $ (309,558 ) $ (3,707,896 )
Interest income (expense), net $ (410,253 ) $ (672,144 ) $ (1,082,397 ) $ 180 $ (1,082,217 )
Net loss $ (3,361,441 ) $ (1,119,294 ) $ (4,480,735 ) $ - $ (4,480,735 )
Income from discontinued operations $ - $ - $ - $ 309,378 $ 309,378
Net loss per common shares, basic and diluted $ (3.33 ) $ (1.11 ) $ (4.44 ) $ - $ (4.44 ) </t>
  </si>
  <si>
    <t>Related Parties</t>
  </si>
  <si>
    <t>Related Party Transactions [Abstract]</t>
  </si>
  <si>
    <t xml:space="preserve">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April 9, 2019 or until terminated in accordance with the terms of the Consulting Agreement. During the three months ended
March 31, 2019, the Company recorded $30,400 as general and administrative related to this consulting agreement. As of March 31,
2019, the balance in accounts payable was approximately $7,000. During
the three months ended March 31, 2019, the Company sold Alpha Capital Anstalt, as part of a registered public offering, 299,043
shares of common stock for $1,235,000, net of offering expenses of $15,000. Additionally, during the three months ended March
31, 2019, Alpha Capital Anstalt was issued of 277,778 shares of common stock upon its exercise of Series K warrants with cash
proceeds to the Company of $16,667. </t>
  </si>
  <si>
    <t>Subsequent Events</t>
  </si>
  <si>
    <t>Subsequent Events [Abstract]</t>
  </si>
  <si>
    <t>The Company has evaluated events subsequent
to March 31, 2019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Use of Estimates</t>
  </si>
  <si>
    <t xml:space="preserve">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t>
  </si>
  <si>
    <t>Accounts Receivable</t>
  </si>
  <si>
    <t xml:space="preserve">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March 31, 2019 and December 31, 2018, the accounts receivable
reserve was approximately $2,000. </t>
  </si>
  <si>
    <t>Revenue Recognition</t>
  </si>
  <si>
    <t xml:space="preserve">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The Company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March 31,
2019 2018
Subscription Services $ 661,464 $ 1,356,595
Services On-Demand 437,979 335,480
Total Revenues (1)(2) 1,099,443 1,692,075 (1) Represents revenues recognized by type of services. (2) All revenues are generated in the United States.
Three Months Ended March 31,
2019 2018
B2C $ 763,977 $ 1,458,524
B2B 335,466 233,551
Total Revenue 1,099,443 1,692,075 The following presents our revenues from B2C
and B2B customers. </t>
  </si>
  <si>
    <t>Employee Stock-Based Compensation</t>
  </si>
  <si>
    <t xml:space="preserve">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t>
  </si>
  <si>
    <t>Property and Equipment</t>
  </si>
  <si>
    <t xml:space="preserve">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t>
  </si>
  <si>
    <t xml:space="preserve">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 </t>
  </si>
  <si>
    <t>Impairment of Long-Lived Assets</t>
  </si>
  <si>
    <t xml:space="preserve">Long-lived assets are primarily comprised of
operating lease right-of-us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19
and 2018. </t>
  </si>
  <si>
    <t>Income Taxes</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9, and December 31, 2018,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t>
  </si>
  <si>
    <t>Fair Value Measurements</t>
  </si>
  <si>
    <t xml:space="preserve">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and accounts payable and accrued expenses due to their short-term nature. </t>
  </si>
  <si>
    <t>Income (Loss) Per Share</t>
  </si>
  <si>
    <t xml:space="preserve">Basic income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March 31,
2019 2018
Common stock equivalents:
Common stock options 381,412 171,442
Series A, H-1, H-3, H-4, I, J and Merger common stock purchase warrants 585,306 658,486
Series H, H-3, and H-4 Convertible Preferred Stock 2,028,415 2,739,225
Restricted shares (unvested) 244,643 244,643
Totals 3,239,776 3,813,796 </t>
  </si>
  <si>
    <t>Research and Development Costs, Net</t>
  </si>
  <si>
    <t xml:space="preserve">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were approximately $0.1 million for the three months ended March 31, 2019 and
2018. </t>
  </si>
  <si>
    <t>Accounting Standards</t>
  </si>
  <si>
    <t xml:space="preserve">Adoption of New Accounting Standard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Short-term lease accounting policy election allowing lessees to not recognize right-of-use assets and liabilities for leases with a term of 12 months or less; and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8,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pic 326): Measurement of Credit Losses on Financial Instruments, </t>
  </si>
  <si>
    <t>Summary of Significant Accounting Policies (Tables)</t>
  </si>
  <si>
    <t>Disaggregation of revenue</t>
  </si>
  <si>
    <t xml:space="preserve">Three Months Ended March 31,
2019 2018
Subscription Services $ 661,464 $ 1,356,595
Services On-Demand 437,979 335,480
Total Revenues (1)(2) 1,099,443 1,692,075 (1) Represents revenues recognized by type of services. (2) All revenues are generated in the United States.
Three Months Ended March 31,
2019 2018
B2C $ 763,977 $ 1,458,524
B2B 335,466 233,551
Total Revenue 1,099,443 1,692,075 </t>
  </si>
  <si>
    <t>Schedule of antidilutive securities excluded from computation of earnings per share</t>
  </si>
  <si>
    <t xml:space="preserve">As of March 31,
2019 2018
Common stock equivalents:
Common stock options 381,412 171,442
Series A, H-1, H-3, H-4, I, J and Merger common stock purchase warrants 585,306 658,486
Series H, H-3, and H-4 Convertible Preferred Stock 2,028,415 2,739,225
Restricted shares (unvested) 244,643 244,643
Totals 3,239,776 3,813,796 </t>
  </si>
  <si>
    <t>Concentrations (Tables)</t>
  </si>
  <si>
    <t>Schedules of concentration of risk, by risk factor</t>
  </si>
  <si>
    <t>As of
March 31, 2019
December 31, 2018
Customer A 50 % 58 %
Customer B 34 % 23 %</t>
  </si>
  <si>
    <t>Discontinued Operations and Disposition of Operating Segment (Tables)</t>
  </si>
  <si>
    <t>Discontinued Operations And Disposition Of Operating Segment Tables Abstract</t>
  </si>
  <si>
    <t>Schedule of discontinued operations</t>
  </si>
  <si>
    <t xml:space="preserve">Revenues $ 3,182,479
Cost of revenues 2,326,276
Gross profit 856,203
Selling, general and administrative expenses 489,800
Depreciation and amortization 56,845
Total Operating Expenses 546,645
Interest expense, net 180
Net income from discontinued operations $ 309,378 </t>
  </si>
  <si>
    <t>Capitalized Software (Tables)</t>
  </si>
  <si>
    <t>Schedule of capitalized computer software, net</t>
  </si>
  <si>
    <t xml:space="preserve">March 31, 2019 December 31, 2018
Software $ 1,398,613 $ 1,324,275
Accumulated amortization (772,014 ) (665,183 )
Total $ 626,599 $ 659,092 </t>
  </si>
  <si>
    <t>Leases (Tables)</t>
  </si>
  <si>
    <t>Maturity of lease liability</t>
  </si>
  <si>
    <t xml:space="preserve">Maturity of Lease Liability
2019 $ 7,420
Total undiscounted operating lease payments 7,420
Less: Imputed interest 88
Present value of operating lease liabilities $ 7,332 </t>
  </si>
  <si>
    <t>Stockholders' Equity (Tables)</t>
  </si>
  <si>
    <t>Schedule of share-based compensation, stock options, activity</t>
  </si>
  <si>
    <t xml:space="preserve">Shares Underlying Options Weighted Average Exercise Price Weighted average Remaining Contractual Life (years) Aggregate Intrinsic Value
Outstanding at December 31, 2018 302,772 $ 18.30 7.20 $ -
Granted 99,072 2.32 9.84 63,802
Forfeited (20,432 ) 13.20 - -
Outstanding at March 31, 2019 381,412 $ 14.41 7.60 $ 241,597 </t>
  </si>
  <si>
    <t>Schedule of share-based compensation,</t>
  </si>
  <si>
    <t xml:space="preserve">Three
Months ended March 31,
2019 2018
Research
and development $ 3,717 $ 1,613
Selling,
general and administrative 484,240 738,275
Total $ 487,957 $ 739,888 </t>
  </si>
  <si>
    <t>Schedule of share-based payment award, stock options, valuation assumptions</t>
  </si>
  <si>
    <t xml:space="preserve">Fair value of common stock $ 2.32
Expected volatility 151.76 %
Dividend yield $ 0
Risk-free interest 2.70 %
Expected life (years) 5.5 </t>
  </si>
  <si>
    <t>Schedule of common stock warrant activity</t>
  </si>
  <si>
    <t xml:space="preserve">Number of Warrants
Weighted Average Exercise Price
Weighted Average Remaining Contractual Life
(years)
Outstanding, December 31, 2018 863,084 $ 6.00 2.51
Exercised, K warrants (277,778 ) 0.06 -
Outstanding, March 31, 2019 585,306 $ 8.85 3.45 </t>
  </si>
  <si>
    <t>Restatements of Previously Issued Condensed Consolidated Interim Financial Statements (Unaudited) (Tables)</t>
  </si>
  <si>
    <t>Restatement of previously issued financial statements</t>
  </si>
  <si>
    <t xml:space="preserve">March 31, 2018
As reported Adjustment As restated
Additional paid in capital $ 25,080,301 $ 1,119,994 $ 26,200,245
Accumulated deficit $ (12,966,338 ) $ (1,119,294 ) $ (14,085,632 )
Three Months Ended March 31, 2018
As reported Adjustment As Restated Discontinued Operations As Restated
Selling, general and administrative expense $ 3,067,308 $ 447,150 $ 3,514,458 $ (603,661 ) $ 2,910,797
Total operating expenses $ 3,203,658 $ 447,150 $ 3,650,808 $ (546,618 ) $ 3,104,190
Operating loss $ (2,951,188 ) $ (447,150 ) $ (3,398,338 ) $ (309,558 ) $ (3,707,896 )
Interest income (expense), net $ (410,253 ) $ (672,144 ) $ (1,082,397 ) $ 180 $ (1,082,217 )
Net loss $ (3,361,441 ) $ (1,119,294 ) $ (4,480,735 ) $ - $ (4,480,735 )
Income from discontinued operations $ - $ - $ - $ 309,378 $ 309,378
Net loss per common shares, basic and diluted $ (3.33 ) $ (1.11 ) $ (4.44 ) $ - $ (4.44 ) </t>
  </si>
  <si>
    <t>Liquidity and Going Concern (Details Narrative) - USD ($)</t>
  </si>
  <si>
    <t>Summary of Significant Accounting Policies (Details) - USD ($)</t>
  </si>
  <si>
    <t>Revenues from contracts with customers</t>
  </si>
  <si>
    <t>Subscription Services [Member]</t>
  </si>
  <si>
    <t>Services On-Demand [Member]</t>
  </si>
  <si>
    <t>B2C [Member]</t>
  </si>
  <si>
    <t>B2B [Member]</t>
  </si>
  <si>
    <t>Summary of Significant Accounting Policies (Details 1) - shares</t>
  </si>
  <si>
    <t>Antidilutive securities excluded from computation of earnings per share</t>
  </si>
  <si>
    <t>Common Stock Options [Member]</t>
  </si>
  <si>
    <t>Series A, H-1, H-3, H-4, I, J and Merger Common Stock Purchase Warrants</t>
  </si>
  <si>
    <t>Series H, H-3, and H-4 Convertible Preferred Stock [Member]</t>
  </si>
  <si>
    <t>Restricted Shares (Unvested) [Member]</t>
  </si>
  <si>
    <t>Summary of Significant Accounting Policies (Details Narrative) - USD ($)</t>
  </si>
  <si>
    <t>Accounts receivable reserve</t>
  </si>
  <si>
    <t>Research and development costs, net</t>
  </si>
  <si>
    <t>Concentrations (Details) - Accounts Receivable [Member]</t>
  </si>
  <si>
    <t>12 Months Ended</t>
  </si>
  <si>
    <t>Customer A [Member]</t>
  </si>
  <si>
    <t>Concentration risk, percentage</t>
  </si>
  <si>
    <t>50.00%</t>
  </si>
  <si>
    <t>58.00%</t>
  </si>
  <si>
    <t>Customer B [Member]</t>
  </si>
  <si>
    <t>34.00%</t>
  </si>
  <si>
    <t>23.00%</t>
  </si>
  <si>
    <t>Discontinued Operations and Disposition of Operating Segment (Details) - USD ($)</t>
  </si>
  <si>
    <t>Discontinued Operations And Disposition Of Operating Segment Details Abstract</t>
  </si>
  <si>
    <t>Revenues</t>
  </si>
  <si>
    <t>Cost of revenues</t>
  </si>
  <si>
    <t>Gross profit</t>
  </si>
  <si>
    <t>Total operating expenses</t>
  </si>
  <si>
    <t>Interest expense, net</t>
  </si>
  <si>
    <t>Net income from discontinued operations</t>
  </si>
  <si>
    <t>Capitalized Software (Details) - USD ($)</t>
  </si>
  <si>
    <t>Software</t>
  </si>
  <si>
    <t>Accumulated amortization</t>
  </si>
  <si>
    <t>Convertible Notes Payable (Details Narrative)</t>
  </si>
  <si>
    <t>Interest expense</t>
  </si>
  <si>
    <t>Leases (Details)</t>
  </si>
  <si>
    <t>Mar. 31, 2019USD ($)</t>
  </si>
  <si>
    <t>Total undiscounted operating lease payments</t>
  </si>
  <si>
    <t>Less: imputed interest</t>
  </si>
  <si>
    <t>Present value of operating lease liabilities</t>
  </si>
  <si>
    <t>Leases (Details Narrative) - USD ($)</t>
  </si>
  <si>
    <t>Operating right-of-use lease assets</t>
  </si>
  <si>
    <t>Weighted-average remaining lease term</t>
  </si>
  <si>
    <t>7 months 28 days</t>
  </si>
  <si>
    <t>Weighted-average discount rate</t>
  </si>
  <si>
    <t>6.00%</t>
  </si>
  <si>
    <t>Commitments &amp; Contingencies (Details Narrative) - USD ($)</t>
  </si>
  <si>
    <t>Rent expense</t>
  </si>
  <si>
    <t>Estimated litigation liability</t>
  </si>
  <si>
    <t>Stockholders' Equity (Details)</t>
  </si>
  <si>
    <t>Mar. 31, 2019USD ($)$ / sharesshares</t>
  </si>
  <si>
    <t>Stock options outstanding, beginning | shares</t>
  </si>
  <si>
    <t>Stock options granted | shares</t>
  </si>
  <si>
    <t>Stock options forfeited | shares</t>
  </si>
  <si>
    <t>Stock options outstanding, ending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remaining contractual life, beginning</t>
  </si>
  <si>
    <t>7 years 2 months 12 days</t>
  </si>
  <si>
    <t>Weighted average remaining contractual life granted</t>
  </si>
  <si>
    <t>9 years 10 months 2 days</t>
  </si>
  <si>
    <t>Weighted average remaining contractual life, ending</t>
  </si>
  <si>
    <t>7 years 7 months 6 days</t>
  </si>
  <si>
    <t>Aggregate intrinsic value outstanding, beginning | $</t>
  </si>
  <si>
    <t>Aggregate intrinsic value granted | $</t>
  </si>
  <si>
    <t>Aggregate intrinsic value forfeited | $</t>
  </si>
  <si>
    <t>Aggregate intrinsic value outstanding, ending | $</t>
  </si>
  <si>
    <t>Stockholders' Equity (Details 1) - USD ($)</t>
  </si>
  <si>
    <t>Research and Development</t>
  </si>
  <si>
    <t>Selling, General and Administrative</t>
  </si>
  <si>
    <t>Stockholders' Equity (Details 2)</t>
  </si>
  <si>
    <t>Mar. 31, 2019$ / shares</t>
  </si>
  <si>
    <t>Fair value of common stock</t>
  </si>
  <si>
    <t>Expected volatility</t>
  </si>
  <si>
    <t>151.76%</t>
  </si>
  <si>
    <t>Dividend yield</t>
  </si>
  <si>
    <t>0.00%</t>
  </si>
  <si>
    <t>Risk-free interest</t>
  </si>
  <si>
    <t>2.70%</t>
  </si>
  <si>
    <t>Expected life (years)</t>
  </si>
  <si>
    <t>5 years 6 months</t>
  </si>
  <si>
    <t>Stockholders' Equity (Details 3)</t>
  </si>
  <si>
    <t>Mar. 31, 2019$ / sharesshares</t>
  </si>
  <si>
    <t>Warrants outstanding, beginning | shares</t>
  </si>
  <si>
    <t>Warrants exercised | shares</t>
  </si>
  <si>
    <t>Warrants outstanding, ending | shares</t>
  </si>
  <si>
    <t>Weighted average exercise price exercised | $ / shares</t>
  </si>
  <si>
    <t>2 years 6 months 4 days</t>
  </si>
  <si>
    <t>3 years 5 months 12 days</t>
  </si>
  <si>
    <t>Stockholders' Equity (Details Narrative) - USD ($)</t>
  </si>
  <si>
    <t>Unamortized stock compensation, options</t>
  </si>
  <si>
    <t>Unamortized stock compensation, period of recognition</t>
  </si>
  <si>
    <t>9 months</t>
  </si>
  <si>
    <t>Restatements of Previously Issued Condensed Consolidated Interim Financial Statements (Unaudited) (Details) - USD ($)</t>
  </si>
  <si>
    <t>As Reported</t>
  </si>
  <si>
    <t>Adjustment</t>
  </si>
  <si>
    <t>Restatements of Previously Issued Condensed Consolidated Interim Financial Statements (Unaudited) (Details 1) - USD ($)</t>
  </si>
  <si>
    <t>Operating loss</t>
  </si>
  <si>
    <t>Net loss per common shares, basic and diluted</t>
  </si>
  <si>
    <t>As Restated</t>
  </si>
  <si>
    <t>Discontinued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C16" s="5" t="n">
        <v>3918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58633</v>
      </c>
      <c r="C3" s="6" t="n">
        <v>4303480</v>
      </c>
    </row>
    <row r="4" spans="1:3">
      <c r="A4" s="4" t="s">
        <v>33</v>
      </c>
      <c r="B4" s="5" t="n">
        <v>413413</v>
      </c>
      <c r="C4" s="5" t="n">
        <v>295626</v>
      </c>
    </row>
    <row r="5" spans="1:3">
      <c r="A5" s="4" t="s">
        <v>34</v>
      </c>
      <c r="B5" s="5" t="n">
        <v>359193</v>
      </c>
      <c r="C5" s="5" t="n">
        <v>328612</v>
      </c>
    </row>
    <row r="6" spans="1:3">
      <c r="A6" s="4" t="s">
        <v>35</v>
      </c>
      <c r="B6" s="5" t="n">
        <v>5131239</v>
      </c>
      <c r="C6" s="5" t="n">
        <v>4927718</v>
      </c>
    </row>
    <row r="7" spans="1:3">
      <c r="A7" s="4" t="s">
        <v>36</v>
      </c>
      <c r="B7" s="5" t="n">
        <v>33319</v>
      </c>
      <c r="C7" s="5" t="n">
        <v>39821</v>
      </c>
    </row>
    <row r="8" spans="1:3">
      <c r="A8" s="4" t="s">
        <v>37</v>
      </c>
      <c r="B8" s="5" t="n">
        <v>626599</v>
      </c>
      <c r="C8" s="5" t="n">
        <v>659092</v>
      </c>
    </row>
    <row r="9" spans="1:3">
      <c r="A9" s="4" t="s">
        <v>38</v>
      </c>
      <c r="B9" s="5" t="n">
        <v>14877</v>
      </c>
      <c r="C9" s="5" t="n">
        <v>0</v>
      </c>
    </row>
    <row r="10" spans="1:3">
      <c r="A10" s="4" t="s">
        <v>39</v>
      </c>
      <c r="B10" s="5" t="n">
        <v>3525</v>
      </c>
      <c r="C10" s="5" t="n">
        <v>3525</v>
      </c>
    </row>
    <row r="11" spans="1:3">
      <c r="A11" s="4" t="s">
        <v>40</v>
      </c>
      <c r="B11" s="5" t="n">
        <v>5809559</v>
      </c>
      <c r="C11" s="5" t="n">
        <v>5630156</v>
      </c>
    </row>
    <row r="12" spans="1:3">
      <c r="A12" s="3" t="s">
        <v>41</v>
      </c>
    </row>
    <row r="13" spans="1:3">
      <c r="A13" s="4" t="s">
        <v>42</v>
      </c>
      <c r="B13" s="5" t="n">
        <v>1972376</v>
      </c>
      <c r="C13" s="5" t="n">
        <v>2338560</v>
      </c>
    </row>
    <row r="14" spans="1:3">
      <c r="A14" s="4" t="s">
        <v>43</v>
      </c>
      <c r="B14" s="5" t="n">
        <v>272812</v>
      </c>
      <c r="C14" s="5" t="n">
        <v>253200</v>
      </c>
    </row>
    <row r="15" spans="1:3">
      <c r="A15" s="4" t="s">
        <v>44</v>
      </c>
      <c r="B15" s="5" t="n">
        <v>7332</v>
      </c>
      <c r="C15" s="5" t="n">
        <v>0</v>
      </c>
    </row>
    <row r="16" spans="1:3">
      <c r="A16" s="4" t="s">
        <v>45</v>
      </c>
      <c r="B16" s="5" t="n">
        <v>2252520</v>
      </c>
      <c r="C16" s="5" t="n">
        <v>2591760</v>
      </c>
    </row>
    <row r="17" spans="1:3">
      <c r="A17" s="4" t="s">
        <v>46</v>
      </c>
      <c r="B17" s="4" t="s">
        <v>47</v>
      </c>
      <c r="C17" s="4" t="s">
        <v>47</v>
      </c>
    </row>
    <row r="18" spans="1:3">
      <c r="A18" s="3" t="s">
        <v>48</v>
      </c>
    </row>
    <row r="19" spans="1:3">
      <c r="A19" s="4" t="s">
        <v>49</v>
      </c>
      <c r="B19" s="5" t="n">
        <v>392</v>
      </c>
      <c r="C19" s="5" t="n">
        <v>163</v>
      </c>
    </row>
    <row r="20" spans="1:3">
      <c r="A20" s="4" t="s">
        <v>50</v>
      </c>
      <c r="B20" s="5" t="n">
        <v>35286073</v>
      </c>
      <c r="C20" s="5" t="n">
        <v>32791951</v>
      </c>
    </row>
    <row r="21" spans="1:3">
      <c r="A21" s="4" t="s">
        <v>51</v>
      </c>
      <c r="B21" s="5" t="n">
        <v>-31729427</v>
      </c>
      <c r="C21" s="5" t="n">
        <v>-29753721</v>
      </c>
    </row>
    <row r="22" spans="1:3">
      <c r="A22" s="4" t="s">
        <v>52</v>
      </c>
      <c r="B22" s="5" t="n">
        <v>3557039</v>
      </c>
      <c r="C22" s="5" t="n">
        <v>3038396</v>
      </c>
    </row>
    <row r="23" spans="1:3">
      <c r="A23" s="4" t="s">
        <v>53</v>
      </c>
      <c r="B23" s="5" t="n">
        <v>5809559</v>
      </c>
      <c r="C23" s="5" t="n">
        <v>5630156</v>
      </c>
    </row>
    <row r="24" spans="1:3">
      <c r="A24" s="4" t="s">
        <v>54</v>
      </c>
    </row>
    <row r="25" spans="1:3">
      <c r="A25" s="3" t="s">
        <v>48</v>
      </c>
    </row>
    <row r="26" spans="1:3">
      <c r="A26" s="4" t="s">
        <v>55</v>
      </c>
      <c r="B26" s="5" t="n">
        <v>0</v>
      </c>
      <c r="C26" s="5" t="n">
        <v>0</v>
      </c>
    </row>
    <row r="27" spans="1:3">
      <c r="A27" s="4" t="s">
        <v>56</v>
      </c>
    </row>
    <row r="28" spans="1:3">
      <c r="A28" s="3" t="s">
        <v>48</v>
      </c>
    </row>
    <row r="29" spans="1:3">
      <c r="A29" s="4" t="s">
        <v>55</v>
      </c>
      <c r="B29" s="5" t="n">
        <v>0</v>
      </c>
      <c r="C29" s="5" t="n">
        <v>0</v>
      </c>
    </row>
    <row r="30" spans="1:3">
      <c r="A30" s="4" t="s">
        <v>57</v>
      </c>
    </row>
    <row r="31" spans="1:3">
      <c r="A31" s="3" t="s">
        <v>48</v>
      </c>
    </row>
    <row r="32" spans="1:3">
      <c r="A32" s="4" t="s">
        <v>55</v>
      </c>
      <c r="B32" s="5" t="n">
        <v>0</v>
      </c>
      <c r="C32" s="5" t="n">
        <v>0</v>
      </c>
    </row>
    <row r="33" spans="1:3">
      <c r="A33" s="4" t="s">
        <v>58</v>
      </c>
    </row>
    <row r="34" spans="1:3">
      <c r="A34" s="3" t="s">
        <v>48</v>
      </c>
    </row>
    <row r="35" spans="1:3">
      <c r="A35" s="4" t="s">
        <v>55</v>
      </c>
      <c r="B35" s="5" t="n">
        <v>0</v>
      </c>
      <c r="C35" s="5" t="n">
        <v>0</v>
      </c>
    </row>
    <row r="36" spans="1:3">
      <c r="A36" s="4" t="s">
        <v>59</v>
      </c>
    </row>
    <row r="37" spans="1:3">
      <c r="A37" s="3" t="s">
        <v>48</v>
      </c>
    </row>
    <row r="38" spans="1:3">
      <c r="A38" s="4" t="s">
        <v>55</v>
      </c>
      <c r="B38" s="5" t="n">
        <v>0</v>
      </c>
      <c r="C38" s="5" t="n">
        <v>0</v>
      </c>
    </row>
    <row r="39" spans="1:3">
      <c r="A39" s="4" t="s">
        <v>60</v>
      </c>
    </row>
    <row r="40" spans="1:3">
      <c r="A40" s="3" t="s">
        <v>48</v>
      </c>
    </row>
    <row r="41" spans="1:3">
      <c r="A41" s="4" t="s">
        <v>55</v>
      </c>
      <c r="B41" s="5" t="n">
        <v>0</v>
      </c>
      <c r="C41" s="5" t="n">
        <v>0</v>
      </c>
    </row>
    <row r="42" spans="1:3">
      <c r="A42" s="4" t="s">
        <v>61</v>
      </c>
    </row>
    <row r="43" spans="1:3">
      <c r="A43" s="3" t="s">
        <v>48</v>
      </c>
    </row>
    <row r="44" spans="1:3">
      <c r="A44" s="4" t="s">
        <v>55</v>
      </c>
      <c r="B44" s="6" t="n">
        <v>1</v>
      </c>
      <c r="C4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94</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72</v>
      </c>
      <c r="B1" s="2" t="s">
        <v>2</v>
      </c>
      <c r="C1" s="2" t="s">
        <v>30</v>
      </c>
      <c r="D1" s="2" t="s">
        <v>73</v>
      </c>
    </row>
    <row r="2" spans="1:4">
      <c r="A2" s="3" t="s">
        <v>183</v>
      </c>
    </row>
    <row r="3" spans="1:4">
      <c r="A3" s="4" t="s">
        <v>51</v>
      </c>
      <c r="B3" s="6" t="n">
        <v>-31729427</v>
      </c>
      <c r="C3" s="6" t="n">
        <v>-29753721</v>
      </c>
      <c r="D3" s="6" t="n">
        <v>-14085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4" t="s">
        <v>63</v>
      </c>
      <c r="B2" s="7" t="n">
        <v>0.0001</v>
      </c>
      <c r="C2" s="4" t="s">
        <v>64</v>
      </c>
    </row>
    <row r="3" spans="1:3">
      <c r="A3" s="4" t="s">
        <v>65</v>
      </c>
      <c r="B3" s="5" t="n">
        <v>5000000</v>
      </c>
      <c r="C3" s="5" t="n">
        <v>5000000</v>
      </c>
    </row>
    <row r="4" spans="1:3">
      <c r="A4" s="4" t="s">
        <v>66</v>
      </c>
      <c r="B4" s="7" t="n">
        <v>0.0001</v>
      </c>
      <c r="C4" s="4" t="s">
        <v>64</v>
      </c>
    </row>
    <row r="5" spans="1:3">
      <c r="A5" s="4" t="s">
        <v>67</v>
      </c>
      <c r="B5" s="5" t="n">
        <v>100000000</v>
      </c>
      <c r="C5" s="5" t="n">
        <v>100000000</v>
      </c>
    </row>
    <row r="6" spans="1:3">
      <c r="A6" s="4" t="s">
        <v>68</v>
      </c>
      <c r="B6" s="5" t="n">
        <v>3918727</v>
      </c>
      <c r="C6" s="5" t="n">
        <v>1633394</v>
      </c>
    </row>
    <row r="7" spans="1:3">
      <c r="A7" s="4" t="s">
        <v>69</v>
      </c>
      <c r="B7" s="5" t="n">
        <v>3918727</v>
      </c>
      <c r="C7" s="5" t="n">
        <v>1633394</v>
      </c>
    </row>
    <row r="8" spans="1:3">
      <c r="A8" s="4" t="s">
        <v>54</v>
      </c>
    </row>
    <row r="9" spans="1:3">
      <c r="A9" s="4" t="s">
        <v>65</v>
      </c>
      <c r="B9" s="5" t="n">
        <v>275691</v>
      </c>
      <c r="C9" s="5" t="n">
        <v>275691</v>
      </c>
    </row>
    <row r="10" spans="1:3">
      <c r="A10" s="4" t="s">
        <v>70</v>
      </c>
      <c r="B10" s="5" t="n">
        <v>0</v>
      </c>
      <c r="C10" s="5" t="n">
        <v>0</v>
      </c>
    </row>
    <row r="11" spans="1:3">
      <c r="A11" s="4" t="s">
        <v>71</v>
      </c>
      <c r="B11" s="5" t="n">
        <v>0</v>
      </c>
      <c r="C11" s="5" t="n">
        <v>0</v>
      </c>
    </row>
    <row r="12" spans="1:3">
      <c r="A12" s="4" t="s">
        <v>56</v>
      </c>
    </row>
    <row r="13" spans="1:3">
      <c r="A13" s="4" t="s">
        <v>65</v>
      </c>
      <c r="B13" s="5" t="n">
        <v>642728</v>
      </c>
      <c r="C13" s="5" t="n">
        <v>642728</v>
      </c>
    </row>
    <row r="14" spans="1:3">
      <c r="A14" s="4" t="s">
        <v>70</v>
      </c>
      <c r="B14" s="5" t="n">
        <v>0</v>
      </c>
      <c r="C14" s="5" t="n">
        <v>0</v>
      </c>
    </row>
    <row r="15" spans="1:3">
      <c r="A15" s="4" t="s">
        <v>71</v>
      </c>
      <c r="B15" s="5" t="n">
        <v>0</v>
      </c>
      <c r="C15" s="5" t="n">
        <v>0</v>
      </c>
    </row>
    <row r="16" spans="1:3">
      <c r="A16" s="4" t="s">
        <v>57</v>
      </c>
    </row>
    <row r="17" spans="1:3">
      <c r="A17" s="4" t="s">
        <v>65</v>
      </c>
      <c r="B17" s="5" t="n">
        <v>8500</v>
      </c>
      <c r="C17" s="5" t="n">
        <v>8500</v>
      </c>
    </row>
    <row r="18" spans="1:3">
      <c r="A18" s="4" t="s">
        <v>70</v>
      </c>
      <c r="B18" s="5" t="n">
        <v>8</v>
      </c>
      <c r="C18" s="5" t="n">
        <v>8</v>
      </c>
    </row>
    <row r="19" spans="1:3">
      <c r="A19" s="4" t="s">
        <v>71</v>
      </c>
      <c r="B19" s="5" t="n">
        <v>8</v>
      </c>
      <c r="C19" s="5" t="n">
        <v>8</v>
      </c>
    </row>
    <row r="20" spans="1:3">
      <c r="A20" s="4" t="s">
        <v>58</v>
      </c>
    </row>
    <row r="21" spans="1:3">
      <c r="A21" s="4" t="s">
        <v>65</v>
      </c>
      <c r="B21" s="5" t="n">
        <v>9488</v>
      </c>
      <c r="C21" s="5" t="n">
        <v>9488</v>
      </c>
    </row>
    <row r="22" spans="1:3">
      <c r="A22" s="4" t="s">
        <v>70</v>
      </c>
      <c r="B22" s="5" t="n">
        <v>0</v>
      </c>
      <c r="C22" s="5" t="n">
        <v>0</v>
      </c>
    </row>
    <row r="23" spans="1:3">
      <c r="A23" s="4" t="s">
        <v>71</v>
      </c>
      <c r="B23" s="5" t="n">
        <v>0</v>
      </c>
      <c r="C23" s="5" t="n">
        <v>0</v>
      </c>
    </row>
    <row r="24" spans="1:3">
      <c r="A24" s="4" t="s">
        <v>59</v>
      </c>
    </row>
    <row r="25" spans="1:3">
      <c r="A25" s="4" t="s">
        <v>65</v>
      </c>
      <c r="B25" s="5" t="n">
        <v>3500</v>
      </c>
      <c r="C25" s="5" t="n">
        <v>3500</v>
      </c>
    </row>
    <row r="26" spans="1:3">
      <c r="A26" s="4" t="s">
        <v>70</v>
      </c>
      <c r="B26" s="5" t="n">
        <v>0</v>
      </c>
      <c r="C26" s="5" t="n">
        <v>0</v>
      </c>
    </row>
    <row r="27" spans="1:3">
      <c r="A27" s="4" t="s">
        <v>71</v>
      </c>
      <c r="B27" s="5" t="n">
        <v>0</v>
      </c>
      <c r="C27" s="5" t="n">
        <v>0</v>
      </c>
    </row>
    <row r="28" spans="1:3">
      <c r="A28" s="4" t="s">
        <v>60</v>
      </c>
    </row>
    <row r="29" spans="1:3">
      <c r="A29" s="4" t="s">
        <v>65</v>
      </c>
      <c r="B29" s="5" t="n">
        <v>8461</v>
      </c>
      <c r="C29" s="5" t="n">
        <v>8461</v>
      </c>
    </row>
    <row r="30" spans="1:3">
      <c r="A30" s="4" t="s">
        <v>70</v>
      </c>
      <c r="B30" s="5" t="n">
        <v>2189</v>
      </c>
      <c r="C30" s="5" t="n">
        <v>2189</v>
      </c>
    </row>
    <row r="31" spans="1:3">
      <c r="A31" s="4" t="s">
        <v>71</v>
      </c>
      <c r="B31" s="5" t="n">
        <v>2189</v>
      </c>
      <c r="C31" s="5" t="n">
        <v>2189</v>
      </c>
    </row>
    <row r="32" spans="1:3">
      <c r="A32" s="4" t="s">
        <v>61</v>
      </c>
    </row>
    <row r="33" spans="1:3">
      <c r="A33" s="4" t="s">
        <v>65</v>
      </c>
      <c r="B33" s="5" t="n">
        <v>30000</v>
      </c>
      <c r="C33" s="5" t="n">
        <v>30000</v>
      </c>
    </row>
    <row r="34" spans="1:3">
      <c r="A34" s="4" t="s">
        <v>70</v>
      </c>
      <c r="B34" s="5" t="n">
        <v>5028</v>
      </c>
      <c r="C34" s="5" t="n">
        <v>26619</v>
      </c>
    </row>
    <row r="35" spans="1:3">
      <c r="A35" s="4" t="s">
        <v>71</v>
      </c>
      <c r="B35" s="5" t="n">
        <v>5028</v>
      </c>
      <c r="C35" s="5" t="n">
        <v>26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3</v>
      </c>
      <c r="B1" s="2" t="s">
        <v>1</v>
      </c>
    </row>
    <row r="2" spans="1:3">
      <c r="B2" s="2" t="s">
        <v>2</v>
      </c>
      <c r="C2" s="2" t="s">
        <v>73</v>
      </c>
    </row>
    <row r="3" spans="1:3">
      <c r="A3" s="4" t="s">
        <v>274</v>
      </c>
      <c r="B3" s="6" t="n">
        <v>1099443</v>
      </c>
      <c r="C3" s="6" t="n">
        <v>1639075</v>
      </c>
    </row>
    <row r="4" spans="1:3">
      <c r="A4" s="4" t="s">
        <v>275</v>
      </c>
    </row>
    <row r="5" spans="1:3">
      <c r="A5" s="4" t="s">
        <v>274</v>
      </c>
      <c r="B5" s="5" t="n">
        <v>661464</v>
      </c>
      <c r="C5" s="5" t="n">
        <v>1356595</v>
      </c>
    </row>
    <row r="6" spans="1:3">
      <c r="A6" s="4" t="s">
        <v>276</v>
      </c>
    </row>
    <row r="7" spans="1:3">
      <c r="A7" s="4" t="s">
        <v>274</v>
      </c>
      <c r="B7" s="5" t="n">
        <v>437979</v>
      </c>
      <c r="C7" s="5" t="n">
        <v>335480</v>
      </c>
    </row>
    <row r="8" spans="1:3">
      <c r="A8" s="4" t="s">
        <v>277</v>
      </c>
    </row>
    <row r="9" spans="1:3">
      <c r="A9" s="4" t="s">
        <v>274</v>
      </c>
      <c r="B9" s="5" t="n">
        <v>763977</v>
      </c>
      <c r="C9" s="5" t="n">
        <v>1458524</v>
      </c>
    </row>
    <row r="10" spans="1:3">
      <c r="A10" s="4" t="s">
        <v>278</v>
      </c>
    </row>
    <row r="11" spans="1:3">
      <c r="A11" s="4" t="s">
        <v>274</v>
      </c>
      <c r="B11" s="6" t="n">
        <v>335466</v>
      </c>
      <c r="C11" s="6" t="n">
        <v>2335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9</v>
      </c>
      <c r="B1" s="2" t="s">
        <v>1</v>
      </c>
    </row>
    <row r="2" spans="1:3">
      <c r="B2" s="2" t="s">
        <v>2</v>
      </c>
      <c r="C2" s="2" t="s">
        <v>73</v>
      </c>
    </row>
    <row r="3" spans="1:3">
      <c r="A3" s="4" t="s">
        <v>280</v>
      </c>
      <c r="B3" s="5" t="n">
        <v>3239776</v>
      </c>
      <c r="C3" s="5" t="n">
        <v>3813796</v>
      </c>
    </row>
    <row r="4" spans="1:3">
      <c r="A4" s="4" t="s">
        <v>281</v>
      </c>
    </row>
    <row r="5" spans="1:3">
      <c r="A5" s="4" t="s">
        <v>280</v>
      </c>
      <c r="B5" s="5" t="n">
        <v>381412</v>
      </c>
      <c r="C5" s="5" t="n">
        <v>171442</v>
      </c>
    </row>
    <row r="6" spans="1:3">
      <c r="A6" s="4" t="s">
        <v>282</v>
      </c>
    </row>
    <row r="7" spans="1:3">
      <c r="A7" s="4" t="s">
        <v>280</v>
      </c>
      <c r="B7" s="5" t="n">
        <v>585306</v>
      </c>
      <c r="C7" s="5" t="n">
        <v>658486</v>
      </c>
    </row>
    <row r="8" spans="1:3">
      <c r="A8" s="4" t="s">
        <v>283</v>
      </c>
    </row>
    <row r="9" spans="1:3">
      <c r="A9" s="4" t="s">
        <v>280</v>
      </c>
      <c r="B9" s="5" t="n">
        <v>2028415</v>
      </c>
      <c r="C9" s="5" t="n">
        <v>2739225</v>
      </c>
    </row>
    <row r="10" spans="1:3">
      <c r="A10" s="4" t="s">
        <v>284</v>
      </c>
    </row>
    <row r="11" spans="1:3">
      <c r="A11" s="4" t="s">
        <v>280</v>
      </c>
      <c r="B11" s="5" t="n">
        <v>244643</v>
      </c>
      <c r="C11" s="5" t="n">
        <v>2446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5</v>
      </c>
      <c r="B1" s="2" t="s">
        <v>1</v>
      </c>
    </row>
    <row r="2" spans="1:4">
      <c r="B2" s="2" t="s">
        <v>2</v>
      </c>
      <c r="C2" s="2" t="s">
        <v>73</v>
      </c>
      <c r="D2" s="2" t="s">
        <v>30</v>
      </c>
    </row>
    <row r="3" spans="1:4">
      <c r="A3" s="3" t="s">
        <v>186</v>
      </c>
    </row>
    <row r="4" spans="1:4">
      <c r="A4" s="4" t="s">
        <v>286</v>
      </c>
      <c r="B4" s="6" t="n">
        <v>2000</v>
      </c>
      <c r="D4" s="6" t="n">
        <v>2000</v>
      </c>
    </row>
    <row r="5" spans="1:4">
      <c r="A5" s="4" t="s">
        <v>51</v>
      </c>
      <c r="B5" s="5" t="n">
        <v>-31729427</v>
      </c>
      <c r="C5" s="6" t="n">
        <v>-14085632</v>
      </c>
      <c r="D5" s="6" t="n">
        <v>-29753721</v>
      </c>
    </row>
    <row r="6" spans="1:4">
      <c r="A6" s="4" t="s">
        <v>287</v>
      </c>
      <c r="B6" s="6" t="n">
        <v>68982</v>
      </c>
      <c r="C6" s="6" t="n">
        <v>1141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88</v>
      </c>
      <c r="B1" s="2" t="s">
        <v>1</v>
      </c>
      <c r="C1" s="2" t="s">
        <v>289</v>
      </c>
    </row>
    <row r="2" spans="1:3">
      <c r="B2" s="2" t="s">
        <v>2</v>
      </c>
      <c r="C2" s="2" t="s">
        <v>30</v>
      </c>
    </row>
    <row r="3" spans="1:3">
      <c r="A3" s="4" t="s">
        <v>290</v>
      </c>
    </row>
    <row r="4" spans="1:3">
      <c r="A4" s="4" t="s">
        <v>291</v>
      </c>
      <c r="B4" s="4" t="s">
        <v>292</v>
      </c>
      <c r="C4" s="4" t="s">
        <v>293</v>
      </c>
    </row>
    <row r="5" spans="1:3">
      <c r="A5" s="4" t="s">
        <v>294</v>
      </c>
    </row>
    <row r="6" spans="1:3">
      <c r="A6" s="4" t="s">
        <v>291</v>
      </c>
      <c r="B6" s="4" t="s">
        <v>295</v>
      </c>
      <c r="C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3</v>
      </c>
    </row>
    <row r="3" spans="1:3">
      <c r="A3" s="3" t="s">
        <v>298</v>
      </c>
    </row>
    <row r="4" spans="1:3">
      <c r="A4" s="4" t="s">
        <v>299</v>
      </c>
      <c r="C4" s="6" t="n">
        <v>3182479</v>
      </c>
    </row>
    <row r="5" spans="1:3">
      <c r="A5" s="4" t="s">
        <v>300</v>
      </c>
      <c r="C5" s="5" t="n">
        <v>2326276</v>
      </c>
    </row>
    <row r="6" spans="1:3">
      <c r="A6" s="4" t="s">
        <v>301</v>
      </c>
      <c r="C6" s="5" t="n">
        <v>856203</v>
      </c>
    </row>
    <row r="7" spans="1:3">
      <c r="A7" s="4" t="s">
        <v>80</v>
      </c>
      <c r="C7" s="5" t="n">
        <v>489800</v>
      </c>
    </row>
    <row r="8" spans="1:3">
      <c r="A8" s="4" t="s">
        <v>81</v>
      </c>
      <c r="C8" s="5" t="n">
        <v>56845</v>
      </c>
    </row>
    <row r="9" spans="1:3">
      <c r="A9" s="4" t="s">
        <v>302</v>
      </c>
      <c r="C9" s="5" t="n">
        <v>546645</v>
      </c>
    </row>
    <row r="10" spans="1:3">
      <c r="A10" s="4" t="s">
        <v>303</v>
      </c>
      <c r="C10" s="5" t="n">
        <v>180</v>
      </c>
    </row>
    <row r="11" spans="1:3">
      <c r="A11" s="4" t="s">
        <v>304</v>
      </c>
      <c r="B11" s="6" t="n">
        <v>0</v>
      </c>
      <c r="C11" s="6" t="n">
        <v>3093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5</v>
      </c>
      <c r="B1" s="2" t="s">
        <v>2</v>
      </c>
      <c r="C1" s="2" t="s">
        <v>30</v>
      </c>
    </row>
    <row r="2" spans="1:3">
      <c r="A2" s="3" t="s">
        <v>195</v>
      </c>
    </row>
    <row r="3" spans="1:3">
      <c r="A3" s="4" t="s">
        <v>306</v>
      </c>
      <c r="B3" s="6" t="n">
        <v>1398613</v>
      </c>
      <c r="C3" s="6" t="n">
        <v>1324275</v>
      </c>
    </row>
    <row r="4" spans="1:3">
      <c r="A4" s="4" t="s">
        <v>307</v>
      </c>
      <c r="B4" s="5" t="n">
        <v>-772014</v>
      </c>
      <c r="C4" s="5" t="n">
        <v>-665183</v>
      </c>
    </row>
    <row r="5" spans="1:3">
      <c r="A5" s="4" t="s">
        <v>100</v>
      </c>
      <c r="B5" s="6" t="n">
        <v>626599</v>
      </c>
      <c r="C5" s="6" t="n">
        <v>659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08</v>
      </c>
      <c r="B1" s="2" t="s">
        <v>1</v>
      </c>
    </row>
    <row r="2" spans="1:2">
      <c r="B2" s="2" t="s">
        <v>176</v>
      </c>
    </row>
    <row r="3" spans="1:2">
      <c r="A3" s="3" t="s">
        <v>198</v>
      </c>
    </row>
    <row r="4" spans="1:2">
      <c r="A4" s="4" t="s">
        <v>309</v>
      </c>
      <c r="B4" s="6" t="n">
        <v>6721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10</v>
      </c>
      <c r="B1" s="2" t="s">
        <v>311</v>
      </c>
    </row>
    <row r="2" spans="1:2">
      <c r="A2" s="3" t="s">
        <v>201</v>
      </c>
    </row>
    <row r="3" spans="1:2">
      <c r="A3" s="4" t="s">
        <v>12</v>
      </c>
      <c r="B3" s="6" t="n">
        <v>7420</v>
      </c>
    </row>
    <row r="4" spans="1:2">
      <c r="A4" s="4" t="s">
        <v>312</v>
      </c>
      <c r="B4" s="5" t="n">
        <v>7420</v>
      </c>
    </row>
    <row r="5" spans="1:2">
      <c r="A5" s="4" t="s">
        <v>313</v>
      </c>
      <c r="B5" s="5" t="n">
        <v>88</v>
      </c>
    </row>
    <row r="6" spans="1:2">
      <c r="A6" s="4" t="s">
        <v>314</v>
      </c>
      <c r="B6" s="6" t="n">
        <v>7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7"/>
    <col customWidth="1" max="3" min="3" width="14"/>
  </cols>
  <sheetData>
    <row r="1" spans="1:3">
      <c r="A1" s="1" t="s">
        <v>315</v>
      </c>
      <c r="B1" s="2" t="s">
        <v>2</v>
      </c>
      <c r="C1" s="2" t="s">
        <v>30</v>
      </c>
    </row>
    <row r="2" spans="1:3">
      <c r="A2" s="3" t="s">
        <v>201</v>
      </c>
    </row>
    <row r="3" spans="1:3">
      <c r="A3" s="4" t="s">
        <v>316</v>
      </c>
      <c r="B3" s="6" t="n">
        <v>14877</v>
      </c>
      <c r="C3" s="6" t="n">
        <v>0</v>
      </c>
    </row>
    <row r="4" spans="1:3">
      <c r="A4" s="4" t="s">
        <v>147</v>
      </c>
      <c r="B4" s="6" t="n">
        <v>7332</v>
      </c>
      <c r="C4" s="6" t="n">
        <v>0</v>
      </c>
    </row>
    <row r="5" spans="1:3">
      <c r="A5" s="4" t="s">
        <v>317</v>
      </c>
      <c r="B5" s="4" t="s">
        <v>318</v>
      </c>
    </row>
    <row r="6" spans="1:3">
      <c r="A6" s="4" t="s">
        <v>319</v>
      </c>
      <c r="B6"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1</v>
      </c>
      <c r="B1" s="2" t="s">
        <v>1</v>
      </c>
    </row>
    <row r="2" spans="1:3">
      <c r="B2" s="2" t="s">
        <v>2</v>
      </c>
      <c r="C2" s="2" t="s">
        <v>73</v>
      </c>
    </row>
    <row r="3" spans="1:3">
      <c r="A3" s="3" t="s">
        <v>204</v>
      </c>
    </row>
    <row r="4" spans="1:3">
      <c r="A4" s="4" t="s">
        <v>322</v>
      </c>
      <c r="B4" s="6" t="n">
        <v>23000</v>
      </c>
      <c r="C4" s="6" t="n">
        <v>29000</v>
      </c>
    </row>
    <row r="5" spans="1:3">
      <c r="A5" s="4" t="s">
        <v>323</v>
      </c>
      <c r="B5" s="6" t="n">
        <v>20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099443</v>
      </c>
      <c r="C4" s="6" t="n">
        <v>1692075</v>
      </c>
    </row>
    <row r="5" spans="1:3">
      <c r="A5" s="4" t="s">
        <v>76</v>
      </c>
      <c r="B5" s="5" t="n">
        <v>1127045</v>
      </c>
      <c r="C5" s="5" t="n">
        <v>2295781</v>
      </c>
    </row>
    <row r="6" spans="1:3">
      <c r="A6" s="4" t="s">
        <v>77</v>
      </c>
      <c r="B6" s="5" t="n">
        <v>-27602</v>
      </c>
      <c r="C6" s="5" t="n">
        <v>-603706</v>
      </c>
    </row>
    <row r="7" spans="1:3">
      <c r="A7" s="3" t="s">
        <v>78</v>
      </c>
    </row>
    <row r="8" spans="1:3">
      <c r="A8" s="4" t="s">
        <v>79</v>
      </c>
      <c r="B8" s="5" t="n">
        <v>68982</v>
      </c>
      <c r="C8" s="5" t="n">
        <v>114161</v>
      </c>
    </row>
    <row r="9" spans="1:3">
      <c r="A9" s="4" t="s">
        <v>80</v>
      </c>
      <c r="B9" s="5" t="n">
        <v>1773097</v>
      </c>
      <c r="C9" s="5" t="n">
        <v>2910797</v>
      </c>
    </row>
    <row r="10" spans="1:3">
      <c r="A10" s="4" t="s">
        <v>81</v>
      </c>
      <c r="B10" s="5" t="n">
        <v>107749</v>
      </c>
      <c r="C10" s="5" t="n">
        <v>79232</v>
      </c>
    </row>
    <row r="11" spans="1:3">
      <c r="A11" s="4" t="s">
        <v>82</v>
      </c>
      <c r="B11" s="5" t="n">
        <v>1949828</v>
      </c>
      <c r="C11" s="5" t="n">
        <v>3104190</v>
      </c>
    </row>
    <row r="12" spans="1:3">
      <c r="A12" s="4" t="s">
        <v>83</v>
      </c>
      <c r="B12" s="5" t="n">
        <v>-1977430</v>
      </c>
      <c r="C12" s="5" t="n">
        <v>-3707896</v>
      </c>
    </row>
    <row r="13" spans="1:3">
      <c r="A13" s="4" t="s">
        <v>84</v>
      </c>
      <c r="B13" s="5" t="n">
        <v>1724</v>
      </c>
      <c r="C13" s="5" t="n">
        <v>-1082217</v>
      </c>
    </row>
    <row r="14" spans="1:3">
      <c r="A14" s="4" t="s">
        <v>85</v>
      </c>
      <c r="B14" s="5" t="n">
        <v>-1975706</v>
      </c>
      <c r="C14" s="5" t="n">
        <v>-4790113</v>
      </c>
    </row>
    <row r="15" spans="1:3">
      <c r="A15" s="3" t="s">
        <v>86</v>
      </c>
    </row>
    <row r="16" spans="1:3">
      <c r="A16" s="4" t="s">
        <v>87</v>
      </c>
      <c r="B16" s="5" t="n">
        <v>0</v>
      </c>
      <c r="C16" s="5" t="n">
        <v>309378</v>
      </c>
    </row>
    <row r="17" spans="1:3">
      <c r="A17" s="4" t="s">
        <v>88</v>
      </c>
      <c r="B17" s="5" t="n">
        <v>0</v>
      </c>
      <c r="C17" s="5" t="n">
        <v>309378</v>
      </c>
    </row>
    <row r="18" spans="1:3">
      <c r="A18" s="4" t="s">
        <v>89</v>
      </c>
      <c r="B18" s="6" t="n">
        <v>-1975706</v>
      </c>
      <c r="C18" s="6" t="n">
        <v>-4480735</v>
      </c>
    </row>
    <row r="19" spans="1:3">
      <c r="A19" s="3" t="s">
        <v>90</v>
      </c>
    </row>
    <row r="20" spans="1:3">
      <c r="A20" s="4" t="s">
        <v>91</v>
      </c>
      <c r="B20" s="8" t="n">
        <v>-0.93</v>
      </c>
      <c r="C20" s="8" t="n">
        <v>-4.75</v>
      </c>
    </row>
    <row r="21" spans="1:3">
      <c r="A21" s="4" t="s">
        <v>92</v>
      </c>
      <c r="B21" s="9" t="n">
        <v>-0.93</v>
      </c>
      <c r="C21" s="9" t="n">
        <v>-4.75</v>
      </c>
    </row>
    <row r="22" spans="1:3">
      <c r="A22" s="3" t="s">
        <v>93</v>
      </c>
    </row>
    <row r="23" spans="1:3">
      <c r="A23" s="4" t="s">
        <v>91</v>
      </c>
      <c r="B23" s="9" t="n">
        <v>-0.93</v>
      </c>
      <c r="C23" s="9" t="n">
        <v>0.31</v>
      </c>
    </row>
    <row r="24" spans="1:3">
      <c r="A24" s="4" t="s">
        <v>92</v>
      </c>
      <c r="B24" s="9" t="n">
        <v>-0.93</v>
      </c>
      <c r="C24" s="9" t="n">
        <v>0.31</v>
      </c>
    </row>
    <row r="25" spans="1:3">
      <c r="A25" s="3" t="s">
        <v>94</v>
      </c>
    </row>
    <row r="26" spans="1:3">
      <c r="A26" s="4" t="s">
        <v>91</v>
      </c>
      <c r="B26" s="9" t="n">
        <v>-0.93</v>
      </c>
      <c r="C26" s="9" t="n">
        <v>-4.44</v>
      </c>
    </row>
    <row r="27" spans="1:3">
      <c r="A27" s="4" t="s">
        <v>92</v>
      </c>
      <c r="B27" s="8" t="n">
        <v>-0.93</v>
      </c>
      <c r="C27" s="8" t="n">
        <v>-4.44</v>
      </c>
    </row>
    <row r="28" spans="1:3">
      <c r="A28" s="3" t="s">
        <v>95</v>
      </c>
    </row>
    <row r="29" spans="1:3">
      <c r="A29" s="4" t="s">
        <v>91</v>
      </c>
      <c r="B29" s="5" t="n">
        <v>2117688</v>
      </c>
      <c r="C29" s="5" t="n">
        <v>1008058</v>
      </c>
    </row>
    <row r="30" spans="1:3">
      <c r="A30" s="4" t="s">
        <v>92</v>
      </c>
      <c r="B30" s="5" t="n">
        <v>2117688</v>
      </c>
      <c r="C30" s="5" t="n">
        <v>1008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7"/>
  </cols>
  <sheetData>
    <row r="1" spans="1:2">
      <c r="A1" s="1" t="s">
        <v>324</v>
      </c>
      <c r="B1" s="2" t="s">
        <v>1</v>
      </c>
    </row>
    <row r="2" spans="1:2">
      <c r="B2" s="2" t="s">
        <v>325</v>
      </c>
    </row>
    <row r="3" spans="1:2">
      <c r="A3" s="3" t="s">
        <v>207</v>
      </c>
    </row>
    <row r="4" spans="1:2">
      <c r="A4" s="4" t="s">
        <v>326</v>
      </c>
      <c r="B4" s="5" t="n">
        <v>302772</v>
      </c>
    </row>
    <row r="5" spans="1:2">
      <c r="A5" s="4" t="s">
        <v>327</v>
      </c>
      <c r="B5" s="5" t="n">
        <v>99072</v>
      </c>
    </row>
    <row r="6" spans="1:2">
      <c r="A6" s="4" t="s">
        <v>328</v>
      </c>
      <c r="B6" s="5" t="n">
        <v>-20432</v>
      </c>
    </row>
    <row r="7" spans="1:2">
      <c r="A7" s="4" t="s">
        <v>329</v>
      </c>
      <c r="B7" s="5" t="n">
        <v>381412</v>
      </c>
    </row>
    <row r="8" spans="1:2">
      <c r="A8" s="4" t="s">
        <v>330</v>
      </c>
      <c r="B8" s="8" t="n">
        <v>18.3</v>
      </c>
    </row>
    <row r="9" spans="1:2">
      <c r="A9" s="4" t="s">
        <v>331</v>
      </c>
      <c r="B9" s="9" t="n">
        <v>2.32</v>
      </c>
    </row>
    <row r="10" spans="1:2">
      <c r="A10" s="4" t="s">
        <v>332</v>
      </c>
      <c r="B10" s="9" t="n">
        <v>13.2</v>
      </c>
    </row>
    <row r="11" spans="1:2">
      <c r="A11" s="4" t="s">
        <v>333</v>
      </c>
      <c r="B11" s="8" t="n">
        <v>14.41</v>
      </c>
    </row>
    <row r="12" spans="1:2">
      <c r="A12" s="4" t="s">
        <v>334</v>
      </c>
      <c r="B12" s="4" t="s">
        <v>335</v>
      </c>
    </row>
    <row r="13" spans="1:2">
      <c r="A13" s="4" t="s">
        <v>336</v>
      </c>
      <c r="B13" s="4" t="s">
        <v>337</v>
      </c>
    </row>
    <row r="14" spans="1:2">
      <c r="A14" s="4" t="s">
        <v>338</v>
      </c>
      <c r="B14" s="4" t="s">
        <v>339</v>
      </c>
    </row>
    <row r="15" spans="1:2">
      <c r="A15" s="4" t="s">
        <v>340</v>
      </c>
      <c r="B15" s="6" t="n">
        <v>0</v>
      </c>
    </row>
    <row r="16" spans="1:2">
      <c r="A16" s="4" t="s">
        <v>341</v>
      </c>
      <c r="B16" s="5" t="n">
        <v>63802</v>
      </c>
    </row>
    <row r="17" spans="1:2">
      <c r="A17" s="4" t="s">
        <v>342</v>
      </c>
      <c r="B17" s="5" t="n">
        <v>0</v>
      </c>
    </row>
    <row r="18" spans="1:2">
      <c r="A18" s="4" t="s">
        <v>343</v>
      </c>
      <c r="B18" s="6" t="n">
        <v>2415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4</v>
      </c>
      <c r="B1" s="2" t="s">
        <v>1</v>
      </c>
    </row>
    <row r="2" spans="1:3">
      <c r="B2" s="2" t="s">
        <v>2</v>
      </c>
      <c r="C2" s="2" t="s">
        <v>73</v>
      </c>
    </row>
    <row r="3" spans="1:3">
      <c r="A3" s="4" t="s">
        <v>142</v>
      </c>
      <c r="B3" s="6" t="n">
        <v>487957</v>
      </c>
      <c r="C3" s="6" t="n">
        <v>739888</v>
      </c>
    </row>
    <row r="4" spans="1:3">
      <c r="A4" s="4" t="s">
        <v>345</v>
      </c>
    </row>
    <row r="5" spans="1:3">
      <c r="A5" s="4" t="s">
        <v>142</v>
      </c>
      <c r="B5" s="5" t="n">
        <v>3717</v>
      </c>
      <c r="C5" s="5" t="n">
        <v>1613</v>
      </c>
    </row>
    <row r="6" spans="1:3">
      <c r="A6" s="4" t="s">
        <v>346</v>
      </c>
    </row>
    <row r="7" spans="1:3">
      <c r="A7" s="4" t="s">
        <v>142</v>
      </c>
      <c r="B7" s="6" t="n">
        <v>484240</v>
      </c>
      <c r="C7" s="6" t="n">
        <v>7382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4"/>
  </cols>
  <sheetData>
    <row r="1" spans="1:2">
      <c r="A1" s="1" t="s">
        <v>347</v>
      </c>
      <c r="B1" s="2" t="s">
        <v>1</v>
      </c>
    </row>
    <row r="2" spans="1:2">
      <c r="B2" s="2" t="s">
        <v>348</v>
      </c>
    </row>
    <row r="3" spans="1:2">
      <c r="A3" s="3" t="s">
        <v>207</v>
      </c>
    </row>
    <row r="4" spans="1:2">
      <c r="A4" s="4" t="s">
        <v>349</v>
      </c>
      <c r="B4" s="8" t="n">
        <v>2.32</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358</v>
      </c>
      <c r="B1" s="2" t="s">
        <v>1</v>
      </c>
    </row>
    <row r="2" spans="1:2">
      <c r="B2" s="2" t="s">
        <v>359</v>
      </c>
    </row>
    <row r="3" spans="1:2">
      <c r="A3" s="3" t="s">
        <v>207</v>
      </c>
    </row>
    <row r="4" spans="1:2">
      <c r="A4" s="4" t="s">
        <v>360</v>
      </c>
      <c r="B4" s="5" t="n">
        <v>863084</v>
      </c>
    </row>
    <row r="5" spans="1:2">
      <c r="A5" s="4" t="s">
        <v>361</v>
      </c>
      <c r="B5" s="5" t="n">
        <v>-277778</v>
      </c>
    </row>
    <row r="6" spans="1:2">
      <c r="A6" s="4" t="s">
        <v>362</v>
      </c>
      <c r="B6" s="5" t="n">
        <v>585306</v>
      </c>
    </row>
    <row r="7" spans="1:2">
      <c r="A7" s="4" t="s">
        <v>330</v>
      </c>
      <c r="B7" s="6" t="n">
        <v>6</v>
      </c>
    </row>
    <row r="8" spans="1:2">
      <c r="A8" s="4" t="s">
        <v>363</v>
      </c>
      <c r="B8" s="9" t="n">
        <v>0.06</v>
      </c>
    </row>
    <row r="9" spans="1:2">
      <c r="A9" s="4" t="s">
        <v>333</v>
      </c>
      <c r="B9" s="8" t="n">
        <v>8.85</v>
      </c>
    </row>
    <row r="10" spans="1:2">
      <c r="A10" s="4" t="s">
        <v>334</v>
      </c>
      <c r="B10" s="4" t="s">
        <v>364</v>
      </c>
    </row>
    <row r="11" spans="1:2">
      <c r="A11" s="4" t="s">
        <v>338</v>
      </c>
      <c r="B11"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6</v>
      </c>
      <c r="B1" s="2" t="s">
        <v>1</v>
      </c>
    </row>
    <row r="2" spans="1:3">
      <c r="B2" s="2" t="s">
        <v>2</v>
      </c>
      <c r="C2" s="2" t="s">
        <v>73</v>
      </c>
    </row>
    <row r="3" spans="1:3">
      <c r="A3" s="4" t="s">
        <v>133</v>
      </c>
      <c r="B3" s="6" t="n">
        <v>0</v>
      </c>
    </row>
    <row r="4" spans="1:3">
      <c r="A4" s="4" t="s">
        <v>122</v>
      </c>
      <c r="B4" s="5" t="n">
        <v>222200</v>
      </c>
      <c r="C4" s="6" t="n">
        <v>447150</v>
      </c>
    </row>
    <row r="5" spans="1:3">
      <c r="A5" s="4" t="s">
        <v>131</v>
      </c>
      <c r="B5" s="5" t="n">
        <v>16667</v>
      </c>
    </row>
    <row r="6" spans="1:3">
      <c r="A6" s="4" t="s">
        <v>367</v>
      </c>
      <c r="B6" s="6" t="n">
        <v>238000</v>
      </c>
    </row>
    <row r="7" spans="1:3">
      <c r="A7" s="4" t="s">
        <v>368</v>
      </c>
      <c r="B7" s="4" t="s">
        <v>369</v>
      </c>
    </row>
    <row r="8" spans="1:3">
      <c r="A8" s="4" t="s">
        <v>97</v>
      </c>
    </row>
    <row r="9" spans="1:3">
      <c r="A9" s="4" t="s">
        <v>132</v>
      </c>
      <c r="B9" s="5" t="n">
        <v>1412420</v>
      </c>
    </row>
    <row r="10" spans="1:3">
      <c r="A10" s="4" t="s">
        <v>133</v>
      </c>
      <c r="B10" s="6" t="n">
        <v>141</v>
      </c>
    </row>
    <row r="11" spans="1:3">
      <c r="A11" s="4" t="s">
        <v>121</v>
      </c>
      <c r="B11" s="5" t="n">
        <v>116666</v>
      </c>
      <c r="C11" s="5" t="n">
        <v>56929</v>
      </c>
    </row>
    <row r="12" spans="1:3">
      <c r="A12" s="4" t="s">
        <v>122</v>
      </c>
      <c r="B12" s="6" t="n">
        <v>12</v>
      </c>
      <c r="C12" s="6" t="n">
        <v>6</v>
      </c>
    </row>
    <row r="13" spans="1:3">
      <c r="A13" s="4" t="s">
        <v>130</v>
      </c>
      <c r="B13" s="5" t="n">
        <v>277778</v>
      </c>
    </row>
    <row r="14" spans="1:3">
      <c r="A14" s="4" t="s">
        <v>131</v>
      </c>
      <c r="B14" s="6" t="n">
        <v>28</v>
      </c>
    </row>
    <row r="15" spans="1:3">
      <c r="A15" s="4" t="s">
        <v>61</v>
      </c>
    </row>
    <row r="16" spans="1:3">
      <c r="A16" s="4" t="s">
        <v>132</v>
      </c>
      <c r="B16" s="5" t="n">
        <v>-21591</v>
      </c>
    </row>
    <row r="17" spans="1:3">
      <c r="A17" s="4" t="s">
        <v>133</v>
      </c>
      <c r="B17"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0</v>
      </c>
      <c r="D1" s="2" t="s">
        <v>73</v>
      </c>
    </row>
    <row r="2" spans="1:4">
      <c r="A2" s="4" t="s">
        <v>50</v>
      </c>
      <c r="D2" s="6" t="n">
        <v>26200245</v>
      </c>
    </row>
    <row r="3" spans="1:4">
      <c r="A3" s="4" t="s">
        <v>51</v>
      </c>
      <c r="B3" s="6" t="n">
        <v>-31729427</v>
      </c>
      <c r="C3" s="6" t="n">
        <v>-29753721</v>
      </c>
      <c r="D3" s="5" t="n">
        <v>-14085632</v>
      </c>
    </row>
    <row r="4" spans="1:4">
      <c r="A4" s="4" t="s">
        <v>371</v>
      </c>
    </row>
    <row r="5" spans="1:4">
      <c r="A5" s="4" t="s">
        <v>50</v>
      </c>
      <c r="D5" s="5" t="n">
        <v>25080301</v>
      </c>
    </row>
    <row r="6" spans="1:4">
      <c r="A6" s="4" t="s">
        <v>51</v>
      </c>
      <c r="D6" s="5" t="n">
        <v>-12966338</v>
      </c>
    </row>
    <row r="7" spans="1:4">
      <c r="A7" s="4" t="s">
        <v>372</v>
      </c>
    </row>
    <row r="8" spans="1:4">
      <c r="A8" s="4" t="s">
        <v>50</v>
      </c>
      <c r="D8" s="5" t="n">
        <v>-1119994</v>
      </c>
    </row>
    <row r="9" spans="1:4">
      <c r="A9" s="4" t="s">
        <v>51</v>
      </c>
      <c r="D9" s="6" t="n">
        <v>-1119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3</v>
      </c>
    </row>
    <row r="3" spans="1:3">
      <c r="A3" s="4" t="s">
        <v>80</v>
      </c>
      <c r="B3" s="6" t="n">
        <v>1773097</v>
      </c>
      <c r="C3" s="6" t="n">
        <v>2910797</v>
      </c>
    </row>
    <row r="4" spans="1:3">
      <c r="A4" s="4" t="s">
        <v>302</v>
      </c>
      <c r="B4" s="5" t="n">
        <v>1949828</v>
      </c>
      <c r="C4" s="5" t="n">
        <v>3104190</v>
      </c>
    </row>
    <row r="5" spans="1:3">
      <c r="A5" s="4" t="s">
        <v>374</v>
      </c>
      <c r="B5" s="5" t="n">
        <v>-1977430</v>
      </c>
      <c r="C5" s="5" t="n">
        <v>-3707896</v>
      </c>
    </row>
    <row r="6" spans="1:3">
      <c r="A6" s="4" t="s">
        <v>84</v>
      </c>
      <c r="B6" s="5" t="n">
        <v>1724</v>
      </c>
      <c r="C6" s="5" t="n">
        <v>-1082217</v>
      </c>
    </row>
    <row r="7" spans="1:3">
      <c r="A7" s="4" t="s">
        <v>125</v>
      </c>
      <c r="B7" s="5" t="n">
        <v>-1975706</v>
      </c>
      <c r="C7" s="5" t="n">
        <v>-4480735</v>
      </c>
    </row>
    <row r="8" spans="1:3">
      <c r="A8" s="4" t="s">
        <v>138</v>
      </c>
      <c r="B8" s="6" t="n">
        <v>0</v>
      </c>
      <c r="C8" s="6" t="n">
        <v>309378</v>
      </c>
    </row>
    <row r="9" spans="1:3">
      <c r="A9" s="4" t="s">
        <v>375</v>
      </c>
      <c r="C9" s="8" t="n">
        <v>-4.44</v>
      </c>
    </row>
    <row r="10" spans="1:3">
      <c r="A10" s="4" t="s">
        <v>371</v>
      </c>
    </row>
    <row r="11" spans="1:3">
      <c r="A11" s="4" t="s">
        <v>80</v>
      </c>
      <c r="C11" s="6" t="n">
        <v>3067308</v>
      </c>
    </row>
    <row r="12" spans="1:3">
      <c r="A12" s="4" t="s">
        <v>302</v>
      </c>
      <c r="C12" s="5" t="n">
        <v>3203658</v>
      </c>
    </row>
    <row r="13" spans="1:3">
      <c r="A13" s="4" t="s">
        <v>374</v>
      </c>
      <c r="C13" s="5" t="n">
        <v>-2951188</v>
      </c>
    </row>
    <row r="14" spans="1:3">
      <c r="A14" s="4" t="s">
        <v>84</v>
      </c>
      <c r="C14" s="5" t="n">
        <v>-410253</v>
      </c>
    </row>
    <row r="15" spans="1:3">
      <c r="A15" s="4" t="s">
        <v>125</v>
      </c>
      <c r="C15" s="5" t="n">
        <v>-3361441</v>
      </c>
    </row>
    <row r="16" spans="1:3">
      <c r="A16" s="4" t="s">
        <v>138</v>
      </c>
      <c r="C16" s="6" t="n">
        <v>0</v>
      </c>
    </row>
    <row r="17" spans="1:3">
      <c r="A17" s="4" t="s">
        <v>375</v>
      </c>
      <c r="C17" s="8" t="n">
        <v>-3.33</v>
      </c>
    </row>
    <row r="18" spans="1:3">
      <c r="A18" s="4" t="s">
        <v>372</v>
      </c>
    </row>
    <row r="19" spans="1:3">
      <c r="A19" s="4" t="s">
        <v>80</v>
      </c>
      <c r="C19" s="6" t="n">
        <v>447150</v>
      </c>
    </row>
    <row r="20" spans="1:3">
      <c r="A20" s="4" t="s">
        <v>302</v>
      </c>
      <c r="C20" s="5" t="n">
        <v>447150</v>
      </c>
    </row>
    <row r="21" spans="1:3">
      <c r="A21" s="4" t="s">
        <v>374</v>
      </c>
      <c r="C21" s="5" t="n">
        <v>-447150</v>
      </c>
    </row>
    <row r="22" spans="1:3">
      <c r="A22" s="4" t="s">
        <v>84</v>
      </c>
      <c r="C22" s="5" t="n">
        <v>-672144</v>
      </c>
    </row>
    <row r="23" spans="1:3">
      <c r="A23" s="4" t="s">
        <v>125</v>
      </c>
      <c r="C23" s="5" t="n">
        <v>-1119294</v>
      </c>
    </row>
    <row r="24" spans="1:3">
      <c r="A24" s="4" t="s">
        <v>138</v>
      </c>
      <c r="C24" s="6" t="n">
        <v>0</v>
      </c>
    </row>
    <row r="25" spans="1:3">
      <c r="A25" s="4" t="s">
        <v>375</v>
      </c>
      <c r="C25" s="8" t="n">
        <v>-1.11</v>
      </c>
    </row>
    <row r="26" spans="1:3">
      <c r="A26" s="4" t="s">
        <v>376</v>
      </c>
    </row>
    <row r="27" spans="1:3">
      <c r="A27" s="4" t="s">
        <v>80</v>
      </c>
      <c r="C27" s="6" t="n">
        <v>3514458</v>
      </c>
    </row>
    <row r="28" spans="1:3">
      <c r="A28" s="4" t="s">
        <v>302</v>
      </c>
      <c r="C28" s="5" t="n">
        <v>3650808</v>
      </c>
    </row>
    <row r="29" spans="1:3">
      <c r="A29" s="4" t="s">
        <v>374</v>
      </c>
      <c r="C29" s="5" t="n">
        <v>-3398338</v>
      </c>
    </row>
    <row r="30" spans="1:3">
      <c r="A30" s="4" t="s">
        <v>84</v>
      </c>
      <c r="C30" s="5" t="n">
        <v>-1082397</v>
      </c>
    </row>
    <row r="31" spans="1:3">
      <c r="A31" s="4" t="s">
        <v>125</v>
      </c>
      <c r="C31" s="5" t="n">
        <v>-4480735</v>
      </c>
    </row>
    <row r="32" spans="1:3">
      <c r="A32" s="4" t="s">
        <v>138</v>
      </c>
      <c r="C32" s="6" t="n">
        <v>0</v>
      </c>
    </row>
    <row r="33" spans="1:3">
      <c r="A33" s="4" t="s">
        <v>375</v>
      </c>
      <c r="C33" s="8" t="n">
        <v>-4.44</v>
      </c>
    </row>
    <row r="34" spans="1:3">
      <c r="A34" s="4" t="s">
        <v>377</v>
      </c>
    </row>
    <row r="35" spans="1:3">
      <c r="A35" s="4" t="s">
        <v>80</v>
      </c>
      <c r="C35" s="6" t="n">
        <v>-603661</v>
      </c>
    </row>
    <row r="36" spans="1:3">
      <c r="A36" s="4" t="s">
        <v>302</v>
      </c>
      <c r="C36" s="5" t="n">
        <v>-546618</v>
      </c>
    </row>
    <row r="37" spans="1:3">
      <c r="A37" s="4" t="s">
        <v>374</v>
      </c>
      <c r="C37" s="5" t="n">
        <v>-309558</v>
      </c>
    </row>
    <row r="38" spans="1:3">
      <c r="A38" s="4" t="s">
        <v>84</v>
      </c>
      <c r="C38" s="5" t="n">
        <v>180</v>
      </c>
    </row>
    <row r="39" spans="1:3">
      <c r="A39" s="4" t="s">
        <v>125</v>
      </c>
      <c r="C39" s="5" t="n">
        <v>0</v>
      </c>
    </row>
    <row r="40" spans="1:3">
      <c r="A40" s="4" t="s">
        <v>138</v>
      </c>
      <c r="C40" s="6" t="n">
        <v>309378</v>
      </c>
    </row>
    <row r="41" spans="1:3">
      <c r="A41" s="4" t="s">
        <v>375</v>
      </c>
      <c r="C4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36"/>
    <col customWidth="1" max="6" min="6" width="36"/>
    <col customWidth="1" max="7" min="7" width="22"/>
    <col customWidth="1" max="8" min="8" width="36"/>
    <col customWidth="1" max="9" min="9" width="31"/>
    <col customWidth="1" max="10" min="10" width="12"/>
  </cols>
  <sheetData>
    <row r="1" spans="1:10">
      <c r="A1" s="1" t="s">
        <v>96</v>
      </c>
      <c r="B1" s="2" t="s">
        <v>54</v>
      </c>
      <c r="C1" s="2" t="s">
        <v>56</v>
      </c>
      <c r="D1" s="2" t="s">
        <v>57</v>
      </c>
      <c r="E1" s="2" t="s">
        <v>60</v>
      </c>
      <c r="F1" s="2" t="s">
        <v>61</v>
      </c>
      <c r="G1" s="2" t="s">
        <v>97</v>
      </c>
      <c r="H1" s="2" t="s">
        <v>98</v>
      </c>
      <c r="I1" s="2" t="s">
        <v>99</v>
      </c>
      <c r="J1" s="2" t="s">
        <v>100</v>
      </c>
    </row>
    <row r="2" spans="1:10">
      <c r="A2" s="4" t="s">
        <v>101</v>
      </c>
      <c r="B2" s="5" t="n">
        <v>275691</v>
      </c>
      <c r="C2" s="5" t="n">
        <v>611944</v>
      </c>
      <c r="D2" s="5" t="n">
        <v>0</v>
      </c>
      <c r="E2" s="5" t="n">
        <v>0</v>
      </c>
      <c r="F2" s="5" t="n">
        <v>0</v>
      </c>
      <c r="G2" s="5" t="n">
        <v>374285</v>
      </c>
    </row>
    <row r="3" spans="1:10">
      <c r="A3" s="4" t="s">
        <v>102</v>
      </c>
      <c r="B3" s="6" t="n">
        <v>27</v>
      </c>
      <c r="C3" s="6" t="n">
        <v>61</v>
      </c>
      <c r="D3" s="6" t="n">
        <v>0</v>
      </c>
      <c r="E3" s="6" t="n">
        <v>0</v>
      </c>
      <c r="F3" s="6" t="n">
        <v>0</v>
      </c>
      <c r="G3" s="6" t="n">
        <v>37</v>
      </c>
      <c r="H3" s="6" t="n">
        <v>5115158</v>
      </c>
      <c r="I3" s="6" t="n">
        <v>-9604897</v>
      </c>
      <c r="J3" s="6" t="n">
        <v>-4489614</v>
      </c>
    </row>
    <row r="4" spans="1:10">
      <c r="A4" s="4" t="s">
        <v>103</v>
      </c>
      <c r="G4" s="5" t="n">
        <v>10057</v>
      </c>
    </row>
    <row r="5" spans="1:10">
      <c r="A5" s="4" t="s">
        <v>104</v>
      </c>
      <c r="G5" s="6" t="n">
        <v>1</v>
      </c>
      <c r="H5" s="5" t="n">
        <v>299999</v>
      </c>
      <c r="J5" s="5" t="n">
        <v>300000</v>
      </c>
    </row>
    <row r="6" spans="1:10">
      <c r="A6" s="4" t="s">
        <v>105</v>
      </c>
      <c r="G6" s="5" t="n">
        <v>136785</v>
      </c>
    </row>
    <row r="7" spans="1:10">
      <c r="A7" s="4" t="s">
        <v>106</v>
      </c>
      <c r="G7" s="6" t="n">
        <v>14</v>
      </c>
      <c r="H7" s="5" t="n">
        <v>3682488</v>
      </c>
      <c r="J7" s="5" t="n">
        <v>3682502</v>
      </c>
    </row>
    <row r="8" spans="1:10">
      <c r="A8" s="4" t="s">
        <v>107</v>
      </c>
      <c r="G8" s="5" t="n">
        <v>85571</v>
      </c>
    </row>
    <row r="9" spans="1:10">
      <c r="A9" s="4" t="s">
        <v>108</v>
      </c>
      <c r="G9" s="6" t="n">
        <v>9</v>
      </c>
      <c r="H9" s="5" t="n">
        <v>672135</v>
      </c>
      <c r="J9" s="5" t="n">
        <v>672144</v>
      </c>
    </row>
    <row r="10" spans="1:10">
      <c r="A10" s="4" t="s">
        <v>109</v>
      </c>
      <c r="G10" s="5" t="n">
        <v>490422</v>
      </c>
    </row>
    <row r="11" spans="1:10">
      <c r="A11" s="4" t="s">
        <v>110</v>
      </c>
      <c r="G11" s="6" t="n">
        <v>49</v>
      </c>
      <c r="H11" s="5" t="n">
        <v>9792174</v>
      </c>
      <c r="J11" s="5" t="n">
        <v>9792223</v>
      </c>
    </row>
    <row r="12" spans="1:10">
      <c r="A12" s="4" t="s">
        <v>111</v>
      </c>
      <c r="B12" s="5" t="n">
        <v>-275691</v>
      </c>
      <c r="C12" s="5" t="n">
        <v>-611944</v>
      </c>
      <c r="F12" s="5" t="n">
        <v>2197</v>
      </c>
      <c r="G12" s="5" t="n">
        <v>147939</v>
      </c>
    </row>
    <row r="13" spans="1:10">
      <c r="A13" s="4" t="s">
        <v>112</v>
      </c>
      <c r="B13" s="6" t="n">
        <v>-27</v>
      </c>
      <c r="C13" s="6" t="n">
        <v>-61</v>
      </c>
      <c r="G13" s="6" t="n">
        <v>15</v>
      </c>
      <c r="H13" s="5" t="n">
        <v>73</v>
      </c>
      <c r="J13" s="5" t="n">
        <v>0</v>
      </c>
    </row>
    <row r="14" spans="1:10">
      <c r="A14" s="4" t="s">
        <v>113</v>
      </c>
      <c r="D14" s="5" t="n">
        <v>8</v>
      </c>
    </row>
    <row r="15" spans="1:10">
      <c r="A15" s="4" t="s">
        <v>114</v>
      </c>
      <c r="J15" s="5" t="n">
        <v>0</v>
      </c>
    </row>
    <row r="16" spans="1:10">
      <c r="A16" s="4" t="s">
        <v>115</v>
      </c>
      <c r="E16" s="5" t="n">
        <v>2189</v>
      </c>
    </row>
    <row r="17" spans="1:10">
      <c r="A17" s="4" t="s">
        <v>116</v>
      </c>
      <c r="J17" s="5" t="n">
        <v>0</v>
      </c>
    </row>
    <row r="18" spans="1:10">
      <c r="A18" s="4" t="s">
        <v>117</v>
      </c>
      <c r="F18" s="5" t="n">
        <v>25472</v>
      </c>
    </row>
    <row r="19" spans="1:10">
      <c r="A19" s="4" t="s">
        <v>118</v>
      </c>
      <c r="F19" s="6" t="n">
        <v>3</v>
      </c>
      <c r="H19" s="5" t="n">
        <v>5898336</v>
      </c>
      <c r="J19" s="5" t="n">
        <v>5898339</v>
      </c>
    </row>
    <row r="20" spans="1:10">
      <c r="A20" s="4" t="s">
        <v>119</v>
      </c>
      <c r="H20" s="5" t="n">
        <v>17210</v>
      </c>
      <c r="J20" s="5" t="n">
        <v>17210</v>
      </c>
    </row>
    <row r="21" spans="1:10">
      <c r="A21" s="4" t="s">
        <v>120</v>
      </c>
      <c r="H21" s="5" t="n">
        <v>275528</v>
      </c>
      <c r="J21" s="5" t="n">
        <v>275528</v>
      </c>
    </row>
    <row r="22" spans="1:10">
      <c r="A22" s="4" t="s">
        <v>121</v>
      </c>
      <c r="G22" s="5" t="n">
        <v>56929</v>
      </c>
    </row>
    <row r="23" spans="1:10">
      <c r="A23" s="4" t="s">
        <v>122</v>
      </c>
      <c r="G23" s="6" t="n">
        <v>6</v>
      </c>
      <c r="H23" s="5" t="n">
        <v>447144</v>
      </c>
      <c r="J23" s="5" t="n">
        <v>447150</v>
      </c>
    </row>
    <row r="24" spans="1:10">
      <c r="A24" s="4" t="s">
        <v>123</v>
      </c>
      <c r="F24" s="5" t="n">
        <v>1371</v>
      </c>
    </row>
    <row r="25" spans="1:10">
      <c r="A25" s="4" t="s">
        <v>124</v>
      </c>
      <c r="J25" s="5" t="n">
        <v>0</v>
      </c>
    </row>
    <row r="26" spans="1:10">
      <c r="A26" s="4" t="s">
        <v>125</v>
      </c>
      <c r="I26" s="5" t="n">
        <v>-4480735</v>
      </c>
      <c r="J26" s="5" t="n">
        <v>-4480735</v>
      </c>
    </row>
    <row r="27" spans="1:10">
      <c r="A27" s="4" t="s">
        <v>126</v>
      </c>
      <c r="B27" s="5" t="n">
        <v>0</v>
      </c>
      <c r="C27" s="5" t="n">
        <v>0</v>
      </c>
      <c r="D27" s="5" t="n">
        <v>8</v>
      </c>
      <c r="E27" s="5" t="n">
        <v>2189</v>
      </c>
      <c r="F27" s="5" t="n">
        <v>29040</v>
      </c>
      <c r="G27" s="5" t="n">
        <v>1301988</v>
      </c>
    </row>
    <row r="28" spans="1:10">
      <c r="A28" s="4" t="s">
        <v>127</v>
      </c>
      <c r="B28" s="6" t="n">
        <v>0</v>
      </c>
      <c r="C28" s="6" t="n">
        <v>0</v>
      </c>
      <c r="D28" s="6" t="n">
        <v>0</v>
      </c>
      <c r="E28" s="6" t="n">
        <v>0</v>
      </c>
      <c r="F28" s="6" t="n">
        <v>3</v>
      </c>
      <c r="G28" s="6" t="n">
        <v>131</v>
      </c>
      <c r="H28" s="5" t="n">
        <v>26200245</v>
      </c>
      <c r="I28" s="5" t="n">
        <v>-14085632</v>
      </c>
      <c r="J28" s="5" t="n">
        <v>12114747</v>
      </c>
    </row>
    <row r="29" spans="1:10">
      <c r="A29" s="4" t="s">
        <v>128</v>
      </c>
      <c r="B29" s="5" t="n">
        <v>0</v>
      </c>
      <c r="C29" s="5" t="n">
        <v>0</v>
      </c>
      <c r="D29" s="5" t="n">
        <v>8</v>
      </c>
      <c r="E29" s="5" t="n">
        <v>2189</v>
      </c>
      <c r="F29" s="5" t="n">
        <v>26619</v>
      </c>
      <c r="G29" s="5" t="n">
        <v>1633394</v>
      </c>
    </row>
    <row r="30" spans="1:10">
      <c r="A30" s="4" t="s">
        <v>129</v>
      </c>
      <c r="B30" s="6" t="n">
        <v>0</v>
      </c>
      <c r="C30" s="6" t="n">
        <v>0</v>
      </c>
      <c r="D30" s="6" t="n">
        <v>0</v>
      </c>
      <c r="E30" s="6" t="n">
        <v>0</v>
      </c>
      <c r="F30" s="6" t="n">
        <v>3</v>
      </c>
      <c r="G30" s="6" t="n">
        <v>163</v>
      </c>
      <c r="H30" s="5" t="n">
        <v>32791951</v>
      </c>
      <c r="I30" s="5" t="n">
        <v>-29753721</v>
      </c>
      <c r="J30" s="5" t="n">
        <v>3038396</v>
      </c>
    </row>
    <row r="31" spans="1:10">
      <c r="A31" s="4" t="s">
        <v>103</v>
      </c>
      <c r="G31" s="5" t="n">
        <v>478469</v>
      </c>
    </row>
    <row r="32" spans="1:10">
      <c r="A32" s="4" t="s">
        <v>104</v>
      </c>
      <c r="G32" s="6" t="n">
        <v>48</v>
      </c>
      <c r="H32" s="5" t="n">
        <v>1984953</v>
      </c>
      <c r="J32" s="5" t="n">
        <v>1985001</v>
      </c>
    </row>
    <row r="33" spans="1:10">
      <c r="A33" s="4" t="s">
        <v>130</v>
      </c>
      <c r="G33" s="5" t="n">
        <v>277778</v>
      </c>
    </row>
    <row r="34" spans="1:10">
      <c r="A34" s="4" t="s">
        <v>131</v>
      </c>
      <c r="G34" s="6" t="n">
        <v>28</v>
      </c>
      <c r="H34" s="5" t="n">
        <v>16639</v>
      </c>
      <c r="J34" s="5" t="n">
        <v>16667</v>
      </c>
    </row>
    <row r="35" spans="1:10">
      <c r="A35" s="4" t="s">
        <v>132</v>
      </c>
      <c r="F35" s="5" t="n">
        <v>-21591</v>
      </c>
      <c r="G35" s="5" t="n">
        <v>1412420</v>
      </c>
    </row>
    <row r="36" spans="1:10">
      <c r="A36" s="4" t="s">
        <v>133</v>
      </c>
      <c r="F36" s="6" t="n">
        <v>-2</v>
      </c>
      <c r="G36" s="6" t="n">
        <v>141</v>
      </c>
      <c r="H36" s="5" t="n">
        <v>-139</v>
      </c>
      <c r="J36" s="5" t="n">
        <v>0</v>
      </c>
    </row>
    <row r="37" spans="1:10">
      <c r="A37" s="4" t="s">
        <v>119</v>
      </c>
      <c r="H37" s="5" t="n">
        <v>-19361</v>
      </c>
      <c r="J37" s="5" t="n">
        <v>-19361</v>
      </c>
    </row>
    <row r="38" spans="1:10">
      <c r="A38" s="4" t="s">
        <v>120</v>
      </c>
      <c r="H38" s="5" t="n">
        <v>289842</v>
      </c>
      <c r="J38" s="5" t="n">
        <v>289842</v>
      </c>
    </row>
    <row r="39" spans="1:10">
      <c r="A39" s="4" t="s">
        <v>121</v>
      </c>
      <c r="G39" s="5" t="n">
        <v>116666</v>
      </c>
    </row>
    <row r="40" spans="1:10">
      <c r="A40" s="4" t="s">
        <v>122</v>
      </c>
      <c r="G40" s="6" t="n">
        <v>12</v>
      </c>
      <c r="H40" s="5" t="n">
        <v>222188</v>
      </c>
      <c r="J40" s="5" t="n">
        <v>222200</v>
      </c>
    </row>
    <row r="41" spans="1:10">
      <c r="A41" s="4" t="s">
        <v>125</v>
      </c>
      <c r="I41" s="5" t="n">
        <v>-1975706</v>
      </c>
      <c r="J41" s="5" t="n">
        <v>-1975706</v>
      </c>
    </row>
    <row r="42" spans="1:10">
      <c r="A42" s="4" t="s">
        <v>134</v>
      </c>
      <c r="B42" s="5" t="n">
        <v>0</v>
      </c>
      <c r="C42" s="5" t="n">
        <v>0</v>
      </c>
      <c r="D42" s="5" t="n">
        <v>8</v>
      </c>
      <c r="E42" s="5" t="n">
        <v>2189</v>
      </c>
      <c r="F42" s="5" t="n">
        <v>5028</v>
      </c>
      <c r="G42" s="5" t="n">
        <v>3918727</v>
      </c>
    </row>
    <row r="43" spans="1:10">
      <c r="A43" s="4" t="s">
        <v>135</v>
      </c>
      <c r="B43" s="6" t="n">
        <v>0</v>
      </c>
      <c r="C43" s="6" t="n">
        <v>0</v>
      </c>
      <c r="D43" s="6" t="n">
        <v>0</v>
      </c>
      <c r="E43" s="6" t="n">
        <v>0</v>
      </c>
      <c r="F43" s="6" t="n">
        <v>1</v>
      </c>
      <c r="G43" s="6" t="n">
        <v>392</v>
      </c>
      <c r="H43" s="6" t="n">
        <v>35286073</v>
      </c>
      <c r="I43" s="6" t="n">
        <v>-31729427</v>
      </c>
      <c r="J43" s="6" t="n">
        <v>3557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125</v>
      </c>
      <c r="B4" s="6" t="n">
        <v>-1975706</v>
      </c>
      <c r="C4" s="6" t="n">
        <v>-4480735</v>
      </c>
    </row>
    <row r="5" spans="1:3">
      <c r="A5" s="4" t="s">
        <v>138</v>
      </c>
      <c r="B5" s="5" t="n">
        <v>0</v>
      </c>
      <c r="C5" s="5" t="n">
        <v>-309378</v>
      </c>
    </row>
    <row r="6" spans="1:3">
      <c r="A6" s="4" t="s">
        <v>139</v>
      </c>
      <c r="B6" s="5" t="n">
        <v>-1975706</v>
      </c>
      <c r="C6" s="5" t="n">
        <v>-4790113</v>
      </c>
    </row>
    <row r="7" spans="1:3">
      <c r="A7" s="3" t="s">
        <v>140</v>
      </c>
    </row>
    <row r="8" spans="1:3">
      <c r="A8" s="4" t="s">
        <v>81</v>
      </c>
      <c r="B8" s="5" t="n">
        <v>109415</v>
      </c>
      <c r="C8" s="5" t="n">
        <v>255223</v>
      </c>
    </row>
    <row r="9" spans="1:3">
      <c r="A9" s="4" t="s">
        <v>141</v>
      </c>
      <c r="B9" s="5" t="n">
        <v>3641</v>
      </c>
      <c r="C9" s="5" t="n">
        <v>0</v>
      </c>
    </row>
    <row r="10" spans="1:3">
      <c r="A10" s="4" t="s">
        <v>142</v>
      </c>
      <c r="B10" s="5" t="n">
        <v>487957</v>
      </c>
      <c r="C10" s="5" t="n">
        <v>739888</v>
      </c>
    </row>
    <row r="11" spans="1:3">
      <c r="A11" s="4" t="s">
        <v>143</v>
      </c>
      <c r="B11" s="5" t="n">
        <v>0</v>
      </c>
      <c r="C11" s="5" t="n">
        <v>672144</v>
      </c>
    </row>
    <row r="12" spans="1:3">
      <c r="A12" s="4" t="s">
        <v>144</v>
      </c>
      <c r="B12" s="5" t="n">
        <v>8163</v>
      </c>
      <c r="C12" s="5" t="n">
        <v>0</v>
      </c>
    </row>
    <row r="13" spans="1:3">
      <c r="A13" s="3" t="s">
        <v>145</v>
      </c>
    </row>
    <row r="14" spans="1:3">
      <c r="A14" s="4" t="s">
        <v>146</v>
      </c>
      <c r="B14" s="5" t="n">
        <v>-117787</v>
      </c>
      <c r="C14" s="5" t="n">
        <v>-28336</v>
      </c>
    </row>
    <row r="15" spans="1:3">
      <c r="A15" s="4" t="s">
        <v>34</v>
      </c>
      <c r="B15" s="5" t="n">
        <v>-40011</v>
      </c>
      <c r="C15" s="5" t="n">
        <v>-514805</v>
      </c>
    </row>
    <row r="16" spans="1:3">
      <c r="A16" s="4" t="s">
        <v>42</v>
      </c>
      <c r="B16" s="5" t="n">
        <v>-361460</v>
      </c>
      <c r="C16" s="5" t="n">
        <v>-845190</v>
      </c>
    </row>
    <row r="17" spans="1:3">
      <c r="A17" s="4" t="s">
        <v>147</v>
      </c>
      <c r="B17" s="5" t="n">
        <v>-6278</v>
      </c>
      <c r="C17" s="5" t="n">
        <v>0</v>
      </c>
    </row>
    <row r="18" spans="1:3">
      <c r="A18" s="4" t="s">
        <v>148</v>
      </c>
      <c r="B18" s="5" t="n">
        <v>19612</v>
      </c>
      <c r="C18" s="5" t="n">
        <v>56983</v>
      </c>
    </row>
    <row r="19" spans="1:3">
      <c r="A19" s="4" t="s">
        <v>149</v>
      </c>
      <c r="B19" s="5" t="n">
        <v>-1872454</v>
      </c>
      <c r="C19" s="5" t="n">
        <v>-4454206</v>
      </c>
    </row>
    <row r="20" spans="1:3">
      <c r="A20" s="4" t="s">
        <v>150</v>
      </c>
      <c r="B20" s="5" t="n">
        <v>0</v>
      </c>
      <c r="C20" s="5" t="n">
        <v>22054</v>
      </c>
    </row>
    <row r="21" spans="1:3">
      <c r="A21" s="4" t="s">
        <v>151</v>
      </c>
      <c r="B21" s="5" t="n">
        <v>-1872454</v>
      </c>
      <c r="C21" s="5" t="n">
        <v>-4432152</v>
      </c>
    </row>
    <row r="22" spans="1:3">
      <c r="A22" s="3" t="s">
        <v>152</v>
      </c>
    </row>
    <row r="23" spans="1:3">
      <c r="A23" s="4" t="s">
        <v>153</v>
      </c>
      <c r="B23" s="5" t="n">
        <v>0</v>
      </c>
      <c r="C23" s="5" t="n">
        <v>-43108</v>
      </c>
    </row>
    <row r="24" spans="1:3">
      <c r="A24" s="4" t="s">
        <v>154</v>
      </c>
      <c r="B24" s="5" t="n">
        <v>-74336</v>
      </c>
      <c r="C24" s="5" t="n">
        <v>-90661</v>
      </c>
    </row>
    <row r="25" spans="1:3">
      <c r="A25" s="4" t="s">
        <v>155</v>
      </c>
      <c r="B25" s="5" t="n">
        <v>275</v>
      </c>
      <c r="C25" s="5" t="n">
        <v>0</v>
      </c>
    </row>
    <row r="26" spans="1:3">
      <c r="A26" s="4" t="s">
        <v>156</v>
      </c>
      <c r="B26" s="5" t="n">
        <v>-74061</v>
      </c>
      <c r="C26" s="5" t="n">
        <v>-133769</v>
      </c>
    </row>
    <row r="27" spans="1:3">
      <c r="A27" s="4" t="s">
        <v>157</v>
      </c>
      <c r="B27" s="5" t="n">
        <v>0</v>
      </c>
      <c r="C27" s="5" t="n">
        <v>2823252</v>
      </c>
    </row>
    <row r="28" spans="1:3">
      <c r="A28" s="4" t="s">
        <v>158</v>
      </c>
      <c r="B28" s="5" t="n">
        <v>-74061</v>
      </c>
      <c r="C28" s="5" t="n">
        <v>2689483</v>
      </c>
    </row>
    <row r="29" spans="1:3">
      <c r="A29" s="3" t="s">
        <v>159</v>
      </c>
    </row>
    <row r="30" spans="1:3">
      <c r="A30" s="4" t="s">
        <v>160</v>
      </c>
      <c r="B30" s="5" t="n">
        <v>2000001</v>
      </c>
      <c r="C30" s="5" t="n">
        <v>300000</v>
      </c>
    </row>
    <row r="31" spans="1:3">
      <c r="A31" s="4" t="s">
        <v>161</v>
      </c>
      <c r="B31" s="5" t="n">
        <v>-15000</v>
      </c>
      <c r="C31" s="5" t="n">
        <v>0</v>
      </c>
    </row>
    <row r="32" spans="1:3">
      <c r="A32" s="4" t="s">
        <v>162</v>
      </c>
      <c r="B32" s="5" t="n">
        <v>0</v>
      </c>
      <c r="C32" s="5" t="n">
        <v>6000000</v>
      </c>
    </row>
    <row r="33" spans="1:3">
      <c r="A33" s="4" t="s">
        <v>163</v>
      </c>
      <c r="B33" s="5" t="n">
        <v>0</v>
      </c>
      <c r="C33" s="5" t="n">
        <v>-101661</v>
      </c>
    </row>
    <row r="34" spans="1:3">
      <c r="A34" s="4" t="s">
        <v>164</v>
      </c>
      <c r="B34" s="5" t="n">
        <v>16667</v>
      </c>
      <c r="C34" s="5" t="n">
        <v>0</v>
      </c>
    </row>
    <row r="35" spans="1:3">
      <c r="A35" s="4" t="s">
        <v>165</v>
      </c>
      <c r="B35" s="5" t="n">
        <v>2001668</v>
      </c>
      <c r="C35" s="5" t="n">
        <v>6198339</v>
      </c>
    </row>
    <row r="36" spans="1:3">
      <c r="A36" s="4" t="s">
        <v>166</v>
      </c>
      <c r="B36" s="5" t="n">
        <v>0</v>
      </c>
      <c r="C36" s="5" t="n">
        <v>-9114</v>
      </c>
    </row>
    <row r="37" spans="1:3">
      <c r="A37" s="4" t="s">
        <v>167</v>
      </c>
      <c r="B37" s="5" t="n">
        <v>2001668</v>
      </c>
      <c r="C37" s="5" t="n">
        <v>6189225</v>
      </c>
    </row>
    <row r="38" spans="1:3">
      <c r="A38" s="4" t="s">
        <v>168</v>
      </c>
      <c r="B38" s="5" t="n">
        <v>55153</v>
      </c>
      <c r="C38" s="5" t="n">
        <v>4446556</v>
      </c>
    </row>
    <row r="39" spans="1:3">
      <c r="A39" s="4" t="s">
        <v>169</v>
      </c>
      <c r="B39" s="5" t="n">
        <v>4303480</v>
      </c>
      <c r="C39" s="5" t="n">
        <v>372011</v>
      </c>
    </row>
    <row r="40" spans="1:3">
      <c r="A40" s="4" t="s">
        <v>170</v>
      </c>
      <c r="B40" s="5" t="n">
        <v>4358633</v>
      </c>
      <c r="C40" s="5" t="n">
        <v>4818567</v>
      </c>
    </row>
    <row r="41" spans="1:3">
      <c r="A41" s="3" t="s">
        <v>171</v>
      </c>
    </row>
    <row r="42" spans="1:3">
      <c r="A42" s="4" t="s">
        <v>172</v>
      </c>
      <c r="B42" s="5" t="n">
        <v>4724</v>
      </c>
      <c r="C42" s="5" t="n">
        <v>0</v>
      </c>
    </row>
    <row r="43" spans="1:3">
      <c r="A43" s="4" t="s">
        <v>173</v>
      </c>
      <c r="B43" s="5" t="n">
        <v>0</v>
      </c>
      <c r="C43" s="5" t="n">
        <v>4845200</v>
      </c>
    </row>
    <row r="44" spans="1:3">
      <c r="A44" s="4" t="s">
        <v>174</v>
      </c>
      <c r="B44" s="6" t="n">
        <v>0</v>
      </c>
      <c r="C44" s="6" t="n">
        <v>568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5</v>
      </c>
      <c r="B1" s="2" t="s">
        <v>1</v>
      </c>
    </row>
    <row r="2" spans="1:2">
      <c r="B2" s="2" t="s">
        <v>176</v>
      </c>
    </row>
    <row r="3" spans="1:2">
      <c r="A3" s="3" t="s">
        <v>177</v>
      </c>
    </row>
    <row r="4" spans="1:2">
      <c r="A4" s="4" t="s">
        <v>178</v>
      </c>
      <c r="B4" s="6" t="n">
        <v>4947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31:47Z</dcterms:created>
  <dcterms:modified xmlns:dcterms="http://purl.org/dc/terms/" xmlns:xsi="http://www.w3.org/2001/XMLSchema-instance" xsi:type="dcterms:W3CDTF">2019-05-15T06:31:47Z</dcterms:modified>
</cp:coreProperties>
</file>